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Chapter 11 Proceedings" sheetId="10" state="visible" r:id="rId10"/>
    <sheet xmlns:r="http://schemas.openxmlformats.org/officeDocument/2006/relationships" name="Revenue from Contracts with Cus" sheetId="11" state="visible" r:id="rId11"/>
    <sheet xmlns:r="http://schemas.openxmlformats.org/officeDocument/2006/relationships" name="Impairment of Assets" sheetId="12" state="visible" r:id="rId12"/>
    <sheet xmlns:r="http://schemas.openxmlformats.org/officeDocument/2006/relationships" name="Supplemental Financial Informat" sheetId="13" state="visible" r:id="rId13"/>
    <sheet xmlns:r="http://schemas.openxmlformats.org/officeDocument/2006/relationships" name="Loss Per Share" sheetId="14" state="visible" r:id="rId14"/>
    <sheet xmlns:r="http://schemas.openxmlformats.org/officeDocument/2006/relationships" name="Financial Instruments and Fair " sheetId="15" state="visible" r:id="rId15"/>
    <sheet xmlns:r="http://schemas.openxmlformats.org/officeDocument/2006/relationships" name="Drilling and Other Property and" sheetId="16" state="visible" r:id="rId16"/>
    <sheet xmlns:r="http://schemas.openxmlformats.org/officeDocument/2006/relationships" name="Credit Agreements" sheetId="17" state="visible" r:id="rId17"/>
    <sheet xmlns:r="http://schemas.openxmlformats.org/officeDocument/2006/relationships" name="Commitments and Contingencies" sheetId="18" state="visible" r:id="rId18"/>
    <sheet xmlns:r="http://schemas.openxmlformats.org/officeDocument/2006/relationships" name="Restructuring and Separation Co" sheetId="19" state="visible" r:id="rId19"/>
    <sheet xmlns:r="http://schemas.openxmlformats.org/officeDocument/2006/relationships" name="Segments and Geographic Area An" sheetId="20" state="visible" r:id="rId20"/>
    <sheet xmlns:r="http://schemas.openxmlformats.org/officeDocument/2006/relationships" name="Income Tax" sheetId="21" state="visible" r:id="rId21"/>
    <sheet xmlns:r="http://schemas.openxmlformats.org/officeDocument/2006/relationships" name="General Information (Policies)" sheetId="22" state="visible" r:id="rId22"/>
    <sheet xmlns:r="http://schemas.openxmlformats.org/officeDocument/2006/relationships" name="Chapter 11 Proceedings (Tables)" sheetId="23" state="visible" r:id="rId23"/>
    <sheet xmlns:r="http://schemas.openxmlformats.org/officeDocument/2006/relationships" name="Revenue from Contracts with C_2" sheetId="24" state="visible" r:id="rId24"/>
    <sheet xmlns:r="http://schemas.openxmlformats.org/officeDocument/2006/relationships" name="Supplemental Financial Inform_2" sheetId="25" state="visible" r:id="rId25"/>
    <sheet xmlns:r="http://schemas.openxmlformats.org/officeDocument/2006/relationships" name="Loss Per Share (Tables)" sheetId="26" state="visible" r:id="rId26"/>
    <sheet xmlns:r="http://schemas.openxmlformats.org/officeDocument/2006/relationships" name="Financial Instruments and Fai_2" sheetId="27" state="visible" r:id="rId27"/>
    <sheet xmlns:r="http://schemas.openxmlformats.org/officeDocument/2006/relationships" name="Drilling and Other Property a_2" sheetId="28" state="visible" r:id="rId28"/>
    <sheet xmlns:r="http://schemas.openxmlformats.org/officeDocument/2006/relationships" name="Segments and Geographic Area _2" sheetId="29" state="visible" r:id="rId29"/>
    <sheet xmlns:r="http://schemas.openxmlformats.org/officeDocument/2006/relationships" name="General Information - Additiona" sheetId="30" state="visible" r:id="rId30"/>
    <sheet xmlns:r="http://schemas.openxmlformats.org/officeDocument/2006/relationships" name="Chapter 11 Proceedings - Additi" sheetId="31" state="visible" r:id="rId31"/>
    <sheet xmlns:r="http://schemas.openxmlformats.org/officeDocument/2006/relationships" name="Chapter 11 Proceedings - Schedu" sheetId="32" state="visible" r:id="rId32"/>
    <sheet xmlns:r="http://schemas.openxmlformats.org/officeDocument/2006/relationships" name="Chapter 11 Proceedings - Sche_2" sheetId="33" state="visible" r:id="rId33"/>
    <sheet xmlns:r="http://schemas.openxmlformats.org/officeDocument/2006/relationships" name="Chapter 11 Proceedings - Summar" sheetId="34" state="visible" r:id="rId34"/>
    <sheet xmlns:r="http://schemas.openxmlformats.org/officeDocument/2006/relationships" name="Chapter 11 Proceedings - Summ_2" sheetId="35" state="visible" r:id="rId35"/>
    <sheet xmlns:r="http://schemas.openxmlformats.org/officeDocument/2006/relationships" name="Chapter 11 Proceedings - Debtor" sheetId="36" state="visible" r:id="rId36"/>
    <sheet xmlns:r="http://schemas.openxmlformats.org/officeDocument/2006/relationships" name="Chapter 11 Proceedings - Debt_2" sheetId="37" state="visible" r:id="rId37"/>
    <sheet xmlns:r="http://schemas.openxmlformats.org/officeDocument/2006/relationships" name="Chapter 11 Proceedings - Debt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Revenue from Contracts with C_8" sheetId="44" state="visible" r:id="rId44"/>
    <sheet xmlns:r="http://schemas.openxmlformats.org/officeDocument/2006/relationships" name="Impairment of Assets - Addition"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Supplemental Financial Inform_7" sheetId="50" state="visible" r:id="rId50"/>
    <sheet xmlns:r="http://schemas.openxmlformats.org/officeDocument/2006/relationships" name="Supplemental Financial Inform_8" sheetId="51" state="visible" r:id="rId51"/>
    <sheet xmlns:r="http://schemas.openxmlformats.org/officeDocument/2006/relationships" name="Loss Per Share - Securities Exc"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Financial Instruments and Fai_7" sheetId="57" state="visible" r:id="rId57"/>
    <sheet xmlns:r="http://schemas.openxmlformats.org/officeDocument/2006/relationships" name="Drilling and Other Property a_3" sheetId="58" state="visible" r:id="rId58"/>
    <sheet xmlns:r="http://schemas.openxmlformats.org/officeDocument/2006/relationships" name="Drilling and Other Property a_4" sheetId="59" state="visible" r:id="rId59"/>
    <sheet xmlns:r="http://schemas.openxmlformats.org/officeDocument/2006/relationships" name="Credit Agreements - Additional " sheetId="60" state="visible" r:id="rId60"/>
    <sheet xmlns:r="http://schemas.openxmlformats.org/officeDocument/2006/relationships" name="Commitments and Contingencies -" sheetId="61" state="visible" r:id="rId61"/>
    <sheet xmlns:r="http://schemas.openxmlformats.org/officeDocument/2006/relationships" name="Restructuring and Separation _2" sheetId="62" state="visible" r:id="rId62"/>
    <sheet xmlns:r="http://schemas.openxmlformats.org/officeDocument/2006/relationships" name="Segments and Geographic Area _3" sheetId="63" state="visible" r:id="rId63"/>
    <sheet xmlns:r="http://schemas.openxmlformats.org/officeDocument/2006/relationships" name="Segments and Geographic Area _4" sheetId="64" state="visible" r:id="rId64"/>
    <sheet xmlns:r="http://schemas.openxmlformats.org/officeDocument/2006/relationships" name="Income Tax - Additional Informa"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DOFSQ</t>
        </is>
      </c>
    </row>
    <row r="10">
      <c r="A10" s="4" t="inlineStr">
        <is>
          <t>Entity Registrant Name</t>
        </is>
      </c>
      <c r="B10" s="4" t="inlineStr">
        <is>
          <t>DIAMOND OFFSHORE DRILLING, INC.</t>
        </is>
      </c>
    </row>
    <row r="11">
      <c r="A11" s="4" t="inlineStr">
        <is>
          <t>Entity Central Index Key</t>
        </is>
      </c>
      <c r="B11" s="4" t="inlineStr">
        <is>
          <t>000094903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38054311</v>
      </c>
    </row>
    <row r="18">
      <c r="A18" s="4" t="inlineStr">
        <is>
          <t>Title of 12(b) Security</t>
        </is>
      </c>
      <c r="B18" s="4" t="inlineStr">
        <is>
          <t>Common Stock, $0.01 par value per share</t>
        </is>
      </c>
    </row>
    <row r="19">
      <c r="A19" s="4" t="inlineStr">
        <is>
          <t>Entity Current Reporting Status</t>
        </is>
      </c>
      <c r="B19" s="4" t="inlineStr">
        <is>
          <t xml:space="preserve"> Yes</t>
        </is>
      </c>
    </row>
    <row r="20">
      <c r="A20" s="4" t="inlineStr">
        <is>
          <t>Entity File Number</t>
        </is>
      </c>
      <c r="B20" s="4" t="inlineStr">
        <is>
          <t>1-13926</t>
        </is>
      </c>
    </row>
    <row r="21">
      <c r="A21" s="4" t="inlineStr">
        <is>
          <t>Entity Incorporation, State or Country Code</t>
        </is>
      </c>
      <c r="B21" s="4" t="inlineStr">
        <is>
          <t>DE</t>
        </is>
      </c>
    </row>
    <row r="22">
      <c r="A22" s="4" t="inlineStr">
        <is>
          <t>Entity Tax Identification Number</t>
        </is>
      </c>
      <c r="B22" s="4" t="inlineStr">
        <is>
          <t>76-0321760</t>
        </is>
      </c>
    </row>
    <row r="23">
      <c r="A23" s="4" t="inlineStr">
        <is>
          <t>Entity Address, Address Line One</t>
        </is>
      </c>
      <c r="B23" s="4" t="inlineStr">
        <is>
          <t>15415 Katy Freeway</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94</t>
        </is>
      </c>
    </row>
    <row r="27">
      <c r="A27" s="4" t="inlineStr">
        <is>
          <t>City Area Code</t>
        </is>
      </c>
      <c r="B27" s="4" t="inlineStr">
        <is>
          <t>281</t>
        </is>
      </c>
    </row>
    <row r="28">
      <c r="A28" s="4" t="inlineStr">
        <is>
          <t>Local Phone Number</t>
        </is>
      </c>
      <c r="B28" s="4" t="inlineStr">
        <is>
          <t>492-5300</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9 Months Ended</t>
        </is>
      </c>
    </row>
    <row r="2">
      <c r="B2" s="2" t="inlineStr">
        <is>
          <t>Sep. 30, 2020</t>
        </is>
      </c>
    </row>
    <row r="3">
      <c r="A3" s="3" t="inlineStr">
        <is>
          <t>Reorganizations [Abstract]</t>
        </is>
      </c>
    </row>
    <row r="4">
      <c r="A4" s="4" t="inlineStr">
        <is>
          <t>Chapter 11 Proceedings</t>
        </is>
      </c>
      <c r="B4" s="4" t="inlineStr">
        <is>
          <t>2. Chapter 11 Proceedings Chapter 11 Cases On April 26, 2020 (or the Petition Date), Diamond Offshore Drilling, Inc. (or the Company) and certain of its direct and indirect subsidiaries (which we refer to, together with the Company, as the Debtors) filed voluntary petitions for relief under chapter 11 (or Chapter 11) of title 11 of the United States Code (or the Chapter 11 Cases) in the United States Bankruptcy Court for the Southern District of Texas (or the Bankruptcy Court). The Chapter 11 Cases are jointly administered under the caption In re Diamond Offshore Drilling, Inc., et al., . The Debtors filed motions with the Bankruptcy Court seeking authorization to continue to operate their businesses as “debtors-in-possession” under the jurisdiction of the Bankruptcy Court and in accordance with the applicable provisions of the United States Bankruptcy Code (or the Bankruptcy Code) and orders of the Bankruptcy Court. To ensure their ability to continue operating in the ordinary course of business, the Debtors filed with the Bankruptcy Court a variety of motions seeking “first day” relief, including authority to continue using their cash management system, pay employee wages and benefits and pay certain vendors and suppliers in the ordinary course of business (or the First Day Motions), all of which were approved. Pursuant to the First Day Motions, and subject to certain terms and dollar limits included therein, the Debtors were authorized to continue to use their unrestricted cash on hand, as well as all cash generated from daily operations, which is being used to continue the Debtors’ operations without interruption during the course of their restructuring. Also pursuant to the First Day Motions, the Debtors received Bankruptcy Court authorization to, among other things and subject to the terms and conditions set forth in the applicable orders, pay prepetition employee wages, salaries, health benefits and other employee obligations during their restructuring, pay certain claims relating to critical and other vendors, continue their cash management programs and insurance policies and continue to honor their current customer programs. The Debtors are authorized under the Bankruptcy Code to pay post-petition expenses incurred in the ordinary course of business without seeking Bankruptcy Court approval. Until a plan of reorganization is approved and effective, the Debtors will continue to manage their properties and operate their businesses as “debtors-in-possession” under the jurisdiction of the Bankruptcy Court and in accordance with the applicable provisions of the Bankruptcy Code and the orders of the Bankruptcy Court. Commencement of the Chapter 11 Cases automatically stayed most actions against the Debtors, including actions to collect indebtedness incurred prior to the Petition Date, actions to enforce pre-Petition Date contractual rights or remedies against the Debtors and actions to exercise control over the Debtors’ property. Subject to certain exceptions under the Bankruptcy Code, the commencement of the Chapter 11 Cases also automatically stayed the continuation of most legal proceedings or the filing of other actions against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e U.S. Trustee for the Southern District of Texas filed a notice appointing an official committee of unsecured creditors on May 11, 2020, which was subsequently reconstituted on June 11, 2020 and September 14, 2020. On May 27, 2020, the Bankruptcy Court approved a new key employee retention plan and a new non-executive incentive plan covering certain non-executive key employees. On June 23, 2020, the Bankruptcy Court approved a key employee incentive plan covering certain additional key employees, including our executive officers. Upon the participating employee’s acceptance of an award under the new compensation plans, all outstanding unvested incentive awards previously granted to the employee under our previously-existing incentive plans, consisting of restricted stock units (or RSUs), stock appreciation rights (or SARs) and/or cash incentive awards, were canceled. As of September 30, 2020, the Debtors had not emerged from bankruptcy and no plan of reorganization or restructuring support agreement had been filed with the Bankruptcy Court . Negotiations between the various parties to the Chapter 11 Cases are ongoing. A plan of reorganization, if and when approved by the Bankruptcy Court, could materially change the amounts and classifications of assets and liabilities reported in the accompanying unaudited condensed consolidated financial statements. Going Concern During the first quarter of 2020, the business climate in which we operate experienced a significant adverse change, primarily as a result of the market impacts of the oil price war between Saudi Arabia and Russia and regulatory, market and commercial challenges that arose due to the COVID-19 pandemic and efforts to mitigate the spread of the virus, both of which resulted in a dramatic decline in oil prices. As a result of the filing of the Chapter 11 Cases, the principal and interest due under our outstanding senior notes and revolving credit facility became immediately due and payable and have been presented as “Liabilities subject to compromise” in our unaudited Condensed Consolidated Balance Sheets at September 30, 2020. However, any We have projected that we will not have sufficient cash on hand or available liquidity to repay all such outstanding debt. For the nine months ended September 30, 2020 we reported a net loss of $1.1 billion, inclusive of a pre-tax $774.0 million impairment charge. These conditions and events raise substantial doubt over our ability to continue as a going concern for twelve months after the date our financial statements are issued. Financial information in this report has been prepared on the basis that we will continue as a going concern, which presumes that we will be able to realize our assets and discharge our liabilities in the normal course of business as they come due. Financial information in this report does not reflect the adjustments to the carrying values of assets and liabilities and the reported expenses and balance sheet classifications that would be necessary if we were unable to realize our assets and settle our liabilities as a going concern in the normal course of operations. Such adjustments could be material. Our long-term liquidity requirements and the adequacy of capital resources are difficult to predict at this time. Although we anticipate that the Chapter 11 Cases will help address our liquidity concerns, as of September 30, 2020, we do not have a plan of reorganization in place. Additionally, the approval of a plan of reorganization is not within our control and uncertainty remains over the Bankruptcy Court's approval of a plan of reorganization. As such, due to the absence of a plan of reorganization and lack of clarity regarding emergence from bankruptcy, we have concluded that substantial doubt continues to exist about our ability to continue as a going concern. Chapter 11 Accounting We have prepared our unaudited condensed consolidated financial statements as if we were a going concern and in accordance with FASB Accounting Standards Codification Topic No. 852 – Reorganizations Prepetition Restructuring Charges Reorganization Items The following table provides information about reorganization items incurred during the three- and nine -month period s ended September 30, 2020 , subsequent to the Petition Date (in thousands):
Three Months Ended
Nine Months Ended
September 30, 2020
Professional fees
$
18,634
$
39,293
Write-off of debt issuance costs
—
27,552
Net gain on settlement with certain unsecured vendors
(9,971
)
(4,205
)
Total reorganization items, net
$
8,663
$
62,640
Payments of $23.8 million related to professional fees and vendor cancellation costs have been presented as cash outflows from operating activities in our unaudited Condensed Consolidated Statements of Cash Flows for the nine months ended September 30, 2020. See Note 5. Liabilities Subject to Compromise . We have reported prepetition unsecured and under-secured obligations that may be impacted by the Chapter 11 Cases as “Liabilities subject to compromise” in our unaudited Condensed Consolidated Balance Sheets at September 30, 2020. ASC 852 requires prepetition liabilities that are subject to compromise to be reported at the amounts expected to be allowed by the Bankruptcy Court. The amounts currently reported as liabilities subject to compromise are preliminary and may be subject to future adjustment depending on Bankruptcy Court actions, further developments with respect to disputed claims, determinations of the secured status of certain claims, the values of any collateral securing such claims, rejection of executory contracts, continued reconciliation or other events. These amounts represent our best estimate of allowed claims that will be resolved as part of the bankruptcy proceedings but may be ultimately settled for a lesser amount. We will continue to evaluate these liabilities throughout the Chapter 11 Cases and adjust amounts as necessary. Such adjustments may be material. Liabilities subject to compromise at September 30, 2020 consist of the following (in thousands):
September 30,
2020
Debt subject to compromise:
Borrowings under credit facility
$
436,000
3.45% Senior Notes due 2023
250,000
7.875% Senior Notes due 2025
500,000
5.70% Senior Notes due 2039
500,000
4.875% Senior Notes due 2043
750,000
Lease liabilities
140,580
Accrued interest
47,636
Accounts payable
19,912
Other accrued liabilities
5,306
Other liabilities
4,221
Total liabilities subject to compromise
$
2,653,655
Upon filing of the Chapter 11 Cases on April 26, 2020, we ceased accruing interest on our senior unsecured debt and borrowings under our credit facility. As a result, we did not record $28.3 million and $48.5 million of contractual interest expense related to our senior notes for the three and nine months ended September 30, 2020, respectively, and $9.5 million and $13.9 million of contractual interest expense related to borrowings under our credit facility for the three- and nine-month periods ended September 30, 2020, respectively Debtor Financial Statements . Unaudited condensed combined financial statements of the Debtors are set forth below. These financial statements exclude the financial statements of the non-Debtor subsidiaries. Transactions and balances of receivables and payables between the Debtors have been eliminated in consolidation. Amounts payable to the non-Debtor subsidiaries are reported in the unaudited condensed consolidated balance sheet of the Debtors. DIAMOND OFFSHORE DRILLING, INC. AND CERTAIN SUBSIDIARIES PARTY TO THE BANKRUPTCY CASES (DEBTOR-IN-POSSESSION) CONDENSED COMBINED BALANCE SHEET (Unaudited) (In thousands)
September 30,
2020
ASSETS
Current assets:
Cash and cash equivalents
$
407,222
Restricted cash
25,692
Accounts receivable
128,480
Less: allowance for credit losses
(175
)
Accounts receivable, net
128,305
Prepaid expenses and other current assets
49,577
Assets held for sale
1,000
Total current assets
611,796
Drilling and other property and equipment, net of
accumulated depreciation
4,232,543
Investments in non-debtor subsidiaries
2,458,447
Noncurrent deferred tax assets, net
31,356
Other assets
192,094
Total assets
$
7,526,236
LIABILITIES AND DEBTORS’ EQUITY
Current liabilities:
Accounts payable
$
28,993
Accrued liabilities
114,935
Taxes payable
26,062
Amounts payable to non-debtor subsidiaries
1,043,326
Total current liabilities
1,213,316
Note payable to non-debtor subsidiary
328,000
Other liabilities
45,157
Total liabilities not subject to compromise
1,586,473
Liabilities subject to compromise
2,653,655
Total debtors’ equity
3,286,108
Total liabilities and debtors’ equity
$
7,526,236
DIAMOND OFFSHORE DRILLING, INC. AND CERTAIN SUBSIDIARIES PARTY TO THE BANKRUPTCY CASES (DEBTOR-IN-POSSESSION) CONDENSED COMBINED STATEMENT OF OPERATIONS (Unaudited) (In thousands)
Nine Months Ended
September 30,
2020
Revenues:
Contract drilling
$
460,877
Revenues related to reimbursable expenses
29,806
Total revenues
490,683
Operating expenses:
Contract drilling, excluding depreciation
415,613
Reimbursable expenses
28,020
Depreciation
242,480
General and administrative
41,497
Impairment of assets
774,028
Restructuring and separation costs
15,383
Gain on disposition of assets
(3,989
)
Total operating expenses
1,513,032
Operating loss
(1,022,349
)
Other income (expense):
Interest income
502
Interest expense, net of amounts capitalized
(50,155
)
Foreign currency transaction gain
591
Reorganization items, net
(62,640
)
Other, net
(499
)
Loss before income tax benefit
(1,134,550
)
Income tax benefit
27,117
Net loss
$
(1,107,433
) DIAMOND OFFSHORE DRILLING, INC. AND CERTAIN SUBSIDIARIES PARTY TO THE BANKRUPTCY CASES (DEBTOR-IN-POSSESSION) CONDENSED COMBINED STATEMENT OF CASH FLOWS (Unaudited) (In thousands)
Nine Months Ended
September 30,
2020
Operating activities:
Net loss
$
(1,107,433
)
Adjustments to reconcile net loss to net cash provided by operating activities:
Depreciation
242,480
Loss on impairment of assets
774,028
Reorganization items, net
22,107
Gain on disposition of assets
(3,989
)
Deferred tax provision
(16,846
)
Stock-based compensation expense
5,637
Contract liabilities, net
13,595
Contract assets, net
2,762
Deferred contract costs, net
(8,085
)
Long-term employee remuneration programs
(5,079
)
Noncurrent collateral deposits
(18,262
)
Other assets, noncurrent
(8,756
)
Other
3,013
Changes in operating assets and liabilities:
Accounts receivable
68,908
Prepaid expenses and other current assets
15,022
Accounts payable and accrued liabilities
1,439
Taxes payable
(15,462
)
Due to non-debtor subsidiaries
47,111
Net cash provided by operating activities
12,190
Investing activities:
Capital expenditures
(156,885
)
Capital contribution to non-debtor subsidiary
(5,724
)
Proceeds from disposition of assets, net of disposal costs
5,235
Net cash used in investing activities
(157,374
)
Financing activities:
Borrowings under credit facility
436,000
Net cash provided by financing activities
436,000
Net change in cash, cash equivalents and restricted cash
290,816
Cash, cash equivalents and restricted cash, beginning of period
142,098
Cash, cash equivalents and restricted cash, end of period
$
432,9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3. Revenue from Contracts with Customers The activities that primarily drive the revenue earned from our contract drilling service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Such consideration may include mobilization, demobilization, contract preparation and capital modification revenue that is stipulated in our drilling contract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Contract Balances The following table provides information about receivables, contract assets and contract liabilities from our contracts with customers (in thousands):
September 30,
December 31,
2020
2019
Trade receivables
$
123,025
$
199,572
Current contract assets (1)
3,266
6,314
Current contract liabilities (deferred revenue) (1)
(45,389
)
(9,573
)
Noncurrent contract liabilities (deferred revenue) (1)
(12,529
)
(38,531
)
(1)
Significant changes in the contract assets and the contract liabilities balances during the period are as follows (in thousands):
Net Contract
Balances
Contract assets at January 1, 2020
$
6,314
Contract liabilities at January 1, 2020
(48,104
)
Net balance at January 1, 2020
(41,790
)
Decrease due to amortization of revenue included in the beginning contract liability balance
31,016
Increase due to cash received, excluding amounts recognized as revenue during the period
(40,857
)
Increase due to revenue recognized during the period but contingent on future performance
3,324
Decrease due to transfer to receivables during the period
(5,646
)
Adjustments
(699
)
Net balance at September 30, 2020
$
(54,652
)
Contract assets at September 30, 2020
$
3,266
Contract liabilities at September 30, 2020
(57,918
) Transaction Price Allocated to Remaining Performance Obligations The following table reflects the specified types of revenue expected to be recognized in the future related to unsatisfied performance obligations as of September 30, 2020 (in thousands):
For the Years Ending December 31,
2020 (1)
2021
2022
Total
Mobilization and contract preparation revenue
$
3,024
$
26,156
$
2,600
$
31,780
Capital modification revenue
4,393
13,963
1,466
19,822
Blended rate revenue and other
3,138
14,092
169
17,399
Total
$
10,555
$
54,211
$
4,235
$
69,001
(1)
three-month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September 30, 2020. The actual timing of recognition of such amounts may vary due to factors outside of our control. We have applied the disclosure practical expedient in ASU No. 2014-09, Revenue from Contracts with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t>
        </is>
      </c>
      <c r="B1" s="2" t="inlineStr">
        <is>
          <t>9 Months Ended</t>
        </is>
      </c>
    </row>
    <row r="2">
      <c r="B2" s="2" t="inlineStr">
        <is>
          <t>Sep. 30, 2020</t>
        </is>
      </c>
    </row>
    <row r="3">
      <c r="A3" s="3" t="inlineStr">
        <is>
          <t>Goodwill And Intangible Assets Disclosure [Abstract]</t>
        </is>
      </c>
    </row>
    <row r="4">
      <c r="A4" s="4" t="inlineStr">
        <is>
          <t>Impairment of Assets</t>
        </is>
      </c>
      <c r="B4" s="4" t="inlineStr">
        <is>
          <t>4 . Impairment of Assets 2020 Evaluation. For the third quarter ended September 30, 2020, we evaluated three of our drilling rigs with indicators of impairment. Based on our assumptions and analysis at that time, we determined that the undiscounted probability-weighted cash flow for each rig was in excess of its respective carrying value. As a result, we concluded that no impairment of these rigs had occurred at September 30, 2020. As discussed in Note 2, during the first quarter of 2020, the business climate in which we operate experienced a significant adverse change, which resulted in a dramatic decline in oil prices. During the first quarter of 2020, we evaluated five of our drilling rigs that had indicators of impairment. Based on our assumptions and analysis at that time, we determined that the carrying value of four of these rigs was impaired (we collectively refer to these four rigs as the 2020 Impaired Rigs). We estimated the fair values of the 2020 Impaired Rigs using an income approach, whereby the fair value of each rig was estimated based on a calculation of the rig’s future net cash flows. These calculations utilized significant unobservable inputs, including management’s assumptions related to estimated dayrate revenue, rig utilization, estimated capital expenditures, repair and regulatory survey costs, as well as We recorded aggregate impairments of $774.0 million for the nine months ended September 30, 2020 related to our 2020 Impaired Rigs. See Note 7. We evaluate our property and equipment for impairment whenever changes in circumstances indicate that the carrying amount of an asset may not be recoverable. If market fundamentals in the offshore oil and gas industry deteriorate further or a market recovery is further delayed, we may be required to recognize additional impairment charge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l Financial Information</t>
        </is>
      </c>
      <c r="B4" s="4" t="inlineStr">
        <is>
          <t>5. Supplemental Financial Information Condensed Accounts receivable, net of allowance for credit losses, consist of the following (in thousands):
September 30,
December 31,
2020
2019
Trade receivables
$
123,025
$
199,572
Value added tax receivables
12,505
17,716
Federal income tax receivables
8,420
38,574
Related party receivables
75
166
Other
232
287
144,257
256,315
Allowance for credit losses
(5,633
)
(5,459
)
Total
$
138,624
$
250,856
The allowance for credit losses at September 30, 2020 and December 31, 2019, represents our current estimate of credit losses associated with our “Trade receivables” and “Current contract assets.” See Note 7 for a discussion of our concentrations of credit risk and allowance for credit losses. Prepaid expenses and other current assets consist of the following (in thousands):
September 30,
December 31,
2020
2019
Deferred contract costs
$
18,770
$
20,019
Prepaid taxes
15,174
12,475
Rig spare parts and supplies
13,465
18,250
Current contract assets
3,266
6,314
Prepaid insurance
3,247
2,892
Prepaid rig costs
2,459
2,990
Prepaid legal retainers
2,454
—
Other
4,434
5,718
Total
$
63,269
$
68,658
Accrued liabilities consist of the following (in thousands):
September 30,
December 31,
2020
2019
Deferred revenue
$
45,389
$
9,573
Payroll and benefits
31,652
42,494
Shorebase and administrative costs
19,890
5,275
Rig operating expenses
17,355
37,969
Personal injury and other claims
6,210
7,074
Accrued capital project/upgrade costs
4,772
56,603
Current operating lease liability
620
20,030
Interest payable
—
28,234
Other
1,628
3,528
Total
$
127,516
$
210,780
Condensed Consolidated Statements of Cash Flows Information Noncash operating and investing activities excluded from the unaudited Condensed Consolidated Statements of Cash Flows and other supplemental cash flow information is as follows (in thousands):
Nine Months Ended September 30,
2020
2019
Accrued but unpaid capital expenditures at period end
$
5,242
$
39,169
Common stock withheld for payroll tax obligations (1)
395
1,381
Cash interest payments
19,843
76,219
Cash paid for reorganization items, net
23,818
—
Cash income taxes paid, net of (refunds):
Foreign
11,229
13,227
U.S. Federal
(42,462
)
—
State
36
(15
)
(1)
Represents the cost of 131,698 shares and 129,456 shares of common stock withheld to satisfy payroll tax obligations incurred as a result of the vesting of restricted stock units during the nine-month periods ended September 30, 2020 and 2019, respectively. These costs are presented as a deduction from stockholders’ equity in “Treasury stock” in our unaudited Condensed Consolidated Balance Sheets at September 30, 2020 and 2019, respectively. In June 2020, we received Trinidad bonds in settlement of a VAT receivable. The bonds were valued at $5.7 million based on third-party quotes received, which approximated the amount of the settled receivable. During the third quarter of 2020, we sold the bonds for proceeds of $5.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6. Loss Per Share We present basic and diluted net loss per share on our unaudited Condensed Consolidated Statements of Operations. Basic net loss per share excludes dilution and is computed by dividing net loss by the weighted-average number of shares of common stock outstanding for the period. For all periods in which we experience a net loss, all shares of common stock issuable upon exercise of outstanding stock appreciation rights and vesting of outstanding restricted stock units have been excluded from the calculation of weighted-average shares because their inclusion would be antidilutive. The following table sets forth the stock-based awards excluded from the computations of diluted loss per share (in thousands):
Three Months Ended September 30,
Nine Months Ended September 30,
2020
2019
2020
2019
Employee and director:
Stock appreciation rights
607
970
636
995
Restricted stock units
—
1,261
—
1,1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9 Months Ended</t>
        </is>
      </c>
    </row>
    <row r="2">
      <c r="B2" s="2" t="inlineStr">
        <is>
          <t>Sep. 30, 2020</t>
        </is>
      </c>
    </row>
    <row r="3">
      <c r="A3" s="3" t="inlineStr">
        <is>
          <t>Fair Value Disclosures [Abstract]</t>
        </is>
      </c>
    </row>
    <row r="4">
      <c r="A4" s="4" t="inlineStr">
        <is>
          <t>Financial Instruments and Fair Value Disclosures</t>
        </is>
      </c>
      <c r="B4" s="4" t="inlineStr">
        <is>
          <t>7. Financial Instruments and Fair Value Disclosures Concentrations of Credit Risk and Allowance for Credit Losses Our credit risk corresponds primarily to trade receivables. Since the market for our services is the offshore oil and gas industry, our customer base consists primarily of major and independent oil and gas companies, as well as government-owned oil companies. At September 30, 2020, we believe that we have potentially significant concentrations of credit risk due to the number of rigs we currently have contracted and our limited number of customers, as some of our customers have contracted for multiple rigs. In general, before working for a customer with whom we have not had a prior business relationship and/or whose financial stability may be uncertain, we perform a credit review on that customer, including a review of its credit ratings and financial statements. Based on that credit review, we may require that the customer have a bank issue a letter of credit on its behalf, prepay for the services in advance or provide other credit enhancements. We currently have one customer for which we have required a letter of credit to guarantee $12.8 million of the revenue to be earned pursuant to a contract extension amendment signed during the third quarter of 2020. We have not required any other credit enhancements by our customers or required any to pay for services in advance at September 30, 2020. We have historically used the specific identification method to identify and reserve for uncollectible accounts. The amounts reserved for uncollectible accounts in previous periods have not been significant, individually or in comparison to our total revenues. At September 30, 2020, $6.4 million in trade receivables were considered past due by 30 days or more, of which $5.5 million were fully reserved for in previous years and the remaining $0.9 million were less than 90 days past due and considered collectible. Pursuant to ASU 2016-13, we have reviewed our historical credit loss experience over a look-back period of ten years, which we deem to be representative of both up-turns and down-cycles in the offshore drilling industry. Based on this review, we developed a credit loss factor using a weighted-average ratio of our actual credit losses to revenues during the look-back period. In addition, we also considered current and future anticipated economic conditions in determining our credit loss factor, including crude oil prices and liquidity of credit markets. In applying the requirements of CECL, we segregated our trade receivables into three credit loss risk pools based on customer credit ratings, each of which represents a tier of increasing credit risk. We calculated a credit loss factor based on historical loss rate information and then applied a multiple of our credit loss factor to each of these risk pools, considering the impact of current and future economic information and the level of risk associated with these pools, to calculate our current estimate of credit losses. Trade receivables that are fully covered by allowances for credit losses are excluded from these risk pools for purposes of calculating our current estimate of credit losses. For purposes of calculating our current estimate of credit losses at January 1, 2020 and September 30, 2020, all trade receivables were deemed to be in a single risk pool based on their credit ratings at each respective period. Our current estimate of credit losses under CECL was $0.2 million at September 30, 2020, which included the cumulative adjustment recorded for the initial adoption of ASU 2016-13. Due to immateriality, the cumulative adjustment was recorded in “Contract drilling, excluding depreciation” expense in our unaudited Condensed Consolidated Statements of Operations instead of in opening retained earnings as prescribed in ASU 2016-13. Our total allowance for credit losses was $5.6 million and $5.5 million at September 30, 2020 and December 31, 2019, respectively. See Notes 1 and 5.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an impairment charge related to four of our drilling rigs, which were measured at fair value on a nonrecurring basis at March 31, 2020, and have presented the aggregate loss in “Impairment of assets” in our unaudited Condensed Consolidated Statements of Operations for the nine months ended September 30 , 2020. We had no assets measured at fair value on a recurring basis at September 30, 2020. Assets measured at fair value are summarized below (in thousands).
September 30, 2020
Fair Value Measurements Using
Level 1
Level 2
Level 3
Assets at Fair Value
Total Losses for Nine Months Ended (1)
Nonrecurring fair value measurements:
Impaired assets (1)
$
—
$
—
$
—
$
—
$
774,028
(1)
Represents the aggregate impairment charge recognized during the three months ended March 31, 2020 related to four semisubmersible rigs, which were written down to their estimated fair values. See Note 4.
December 31, 2019
Fair Value Measurements Using
Level 1
Level 2
Level 3
Assets at Fair Value
Recurring fair value measurements:
Money market funds
$
135,300
$
—
$
—
$
135,300
We believe that the carrying amounts of our other financial assets and liabilities (excluding our senior notes), which are not measured at fair value in our unaudited Condensed Consolidated Balance Sheets, approximate fair value based on the following assumptions:
•
Cash and cash equivalents and restricted cash -- The carrying amounts approximate fair value because of the short maturity of these instruments.
•
Accounts receivable and accounts payable -- The carrying amounts approximate fair value based on the nature of the instruments. Our senior notes are not measured at fair value; however, under the GAAP fair value hierarchy, our senior notes would be considered Level 2 liabilities. The fair value of our senior notes was derived using a third-party pricing service at September 30, 2020 and December 31, 2019.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Fair values and related carrying values of our senior notes are shown below (in millions).
September 30, 2020
December 31, 2019
Fair Value
Carrying Value
Fair Value
Carrying Value
3.45% Senior Notes due 2023
$
23.8
$
250.0
$
212.5
$
249.6
7.875% Senior Notes due 2025
46.4
500.0
435.0
497.1
5.70% Senior Notes due 2039
44.4
500.0
292.5
497.3
4.875% Senior Notes due 2043
69.0
750.0
408.8
749.0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rilling and Other Property and Equipment</t>
        </is>
      </c>
      <c r="B1" s="2" t="inlineStr">
        <is>
          <t>9 Months Ended</t>
        </is>
      </c>
    </row>
    <row r="2">
      <c r="B2" s="2" t="inlineStr">
        <is>
          <t>Sep. 30, 2020</t>
        </is>
      </c>
    </row>
    <row r="3">
      <c r="A3" s="3" t="inlineStr">
        <is>
          <t>Property Plant And Equipment [Abstract]</t>
        </is>
      </c>
    </row>
    <row r="4">
      <c r="A4" s="4" t="inlineStr">
        <is>
          <t>Drilling and Other Property and Equipment</t>
        </is>
      </c>
      <c r="B4" s="4" t="inlineStr">
        <is>
          <t>8. Drilling and Other Property and Equipment Cost and accumulated depreciation of drilling and other property and equipment are summarized as follows (in thousands):
September 30,
December 31,
2020
2019
Drilling rigs and equipment
$
7,026,827
$
8,004,489
Land and buildings
64,076
64,267
Office equipment and other
92,216
92,289
Cost
7,183,119
8,161,045
Less: accumulated depreciation
(2,940,013
)
(3,008,217
)
Drilling and other property and equipment, net
$
4,243,106
$
5,152,828
During the first quarter of 2020, we recorded an aggregate impairment charge of $774.0 million, to write down four of our drilling rigs with indicators of impairment to their estimated fair values. See Notes 4 and 7. In the second quarter of 2020, we transferred the net book value of the Ocean America and Ocean Rover , two previously impaired semisubmersible rigs, to “Assets held for sale” in our unaudited Condensed Consolidated Balance Sheets at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9 Months Ended</t>
        </is>
      </c>
    </row>
    <row r="2">
      <c r="B2" s="2" t="inlineStr">
        <is>
          <t>Sep. 30, 2020</t>
        </is>
      </c>
    </row>
    <row r="3">
      <c r="A3" s="3" t="inlineStr">
        <is>
          <t>Debt Disclosure [Abstract]</t>
        </is>
      </c>
    </row>
    <row r="4">
      <c r="A4" s="4" t="inlineStr">
        <is>
          <t>Credit Agreements</t>
        </is>
      </c>
      <c r="B4" s="4" t="inlineStr">
        <is>
          <t>9. Credit Agreements Effective March 17, 2020, we terminated our $225.0 million revolving credit agreement, which was scheduled to mature on October 22, 2020. At the time of termination, there were no borrowings outstanding under the facility. We did not incur any early termination penalties in connection with the termination and wrote off $0.5 million in deferred arrangement fees associated with the facility. In March 2020, we borrowed $436.0 million under our $950.0 million senior 5-year revolving credit agreement, or Credit Agreement, which we entered into on October 2, 2018. The weighted average interest rate on the combined borrowings at September 30, 2020 was 6.64%. The principal and interest under the Credit Agreement became immediately due and payable upon filing of the Chapter 11 Cases, which constituted an event of default under the Credit Agreement. Also, as a result of the filing of the Chapter 11 Cases, we received notification on April 28, 2020 that the commitments under our Credit Agreement had been reduced from $950 million to approximately $442.0 million, representing the amount of borrowings outstanding plus the value of a . have been presented as “Liabilities subject to compromise” in our unaudited Condensed Consolidated Balance Sheets at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Asbestos Litigation We are one of several unrelated defendants in lawsuits filed in Louisiana state courts alleging that defendants manufactured, distributed or utilized drilling mud containing asbestos and, in our case, allowed such drilling mud to have been utilized aboard our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in the lawsuits pursuant to the terms of our 1989 asset purchase agreement with Diamond M Corporation. We are unable to estimate our potential exposure, if any, to these lawsuits at this time but do not believe that our ultimate liability, if any, resulting from this litigation will have a material effect on our consolidated financial condition, results of operations or cash flows. Non-Income Tax and Related Claims We have received assessments related to, or otherwise have exposure to, non-income tax items such as sales-and-use tax, value-added tax, ad valorem tax, custom duties, and other similar taxes in various taxing jurisdictions. We have determined that we have a probable loss for these taxes and the related penalties and interest and, accordingly, have recorded a $12.4 million and $16.1 million liability at September 30, 2020 and December 31, 2019, respectively. We intend to defend these matters vigorously; however, the ultimate outcome of these assessments and exposures could result in additional taxes, interest and penalties for which the fully assessed amounts would have a material adverse effect on our consolidated financial condition, results of operations or cash flows.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condition, results of operations or cash flows. Personal Injury Claims Under our insurance policies, our deductibles for marine liability insurance coverage with respect to personal injury claims not related to named windstorms in the U.S. Gulf of Mexico, which primarily result from Jones Act liability in the U.S. Gulf of Mexico, are $5.0 million for the first occurrence and vary in amounts ranging between $5.0 million and, if aggregate claims exceed certain thresholds, up to $100.0 million for each subsequent occurrence, depending on the nature, severity and frequency of claims that might arise during the policy year. Our deductibles for personal injury claims arising due to named windstorms in the U.S. Gulf of Mexico are $25.0 million for the first occurrence and vary in amounts ranging between $25.0 million and, if aggregate claims exceed certain thresholds, up to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September 30, 2020 our estimated liability for personal injury claims was $14.8 million, of which $6.2 million and $8.6 million were recorded in “Accrued liabilities” and “Other liabilities,” respectively, in our unaudited Condensed Consolidated Balance Sheets. At December 31, 2019 our estimated liability for personal injury claims was $17.4 million, of which $6.4 million and $11.0 million were recorded in “Accrued liabilities” and “Other liabilities,” respectively, in our Consolidated Balance Sheets. The eventual settlement or adjudication of these claims could differ materially from our estimated amounts due to uncertainties such as:
•
the severity and volume of personal injuries claimed;
•
the unpredictability of legal jurisdictions where the claims will ultimately be litigated;
•
inconsistent court decisions; and
•
the risks and lack of predictability inherent in personal injury litigation. Letters of Credit and Other We were contingently liable as of September 30, 2020 in the aggregate amount of $31.2 million under certain customs, performance, tax and VAT bonds and letters of credit. Agreements relating to approximately $22.9 million of these tax and customs bonds can require collateral at any time, while the remaining agreements, aggregating $8.3 million, cannot require collateral except in events of default. During the first quarter of 2020, we issued a $6.0 million financial letter of credit as collateral in support of our outstanding surety bonds. Also, in April 2020, we made cash collateral deposits of $17.5 million with respect to other bonds and letters of credit, which are recorded in “Other assets” in our unaudited Condensed Consolidated Balance Sheets at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paration Costs</t>
        </is>
      </c>
      <c r="B1" s="2" t="inlineStr">
        <is>
          <t>9 Months Ended</t>
        </is>
      </c>
    </row>
    <row r="2">
      <c r="B2" s="2" t="inlineStr">
        <is>
          <t>Sep. 30, 2020</t>
        </is>
      </c>
    </row>
    <row r="3">
      <c r="A3" s="3" t="inlineStr">
        <is>
          <t>Restructuring And Related Activities [Abstract]</t>
        </is>
      </c>
    </row>
    <row r="4">
      <c r="A4" s="4" t="inlineStr">
        <is>
          <t>Restructuring and Separation Costs</t>
        </is>
      </c>
      <c r="B4" s="4" t="inlineStr">
        <is>
          <t xml:space="preserve">11 . Prepetition Restructuring Charges . We engaged financial and legal advisors to assist us in, among other things, analyzing various strategic alternatives to our capital structure, leading to the commencement of the Chapter 11 Cases in the Bankruptcy Court on April 26, 2020. Prior to the Petition Date, we incurred $7.4 million in legal and other professional advisor fees in connection with the consideration of restructuring alternatives, including the preparation for filing of the Chapter 11 Cases and related matters. We have reported these amounts in “Restructuring and separation costs” in our unaudited Condensed Consolidated Statements of Operations for the three and nine months ended September 30, 2020 Reduction in Force. In April 2020, we initiated a plan to reduce the number of employees in our world-wide organization in an effort to restructure our business operations and lower operating costs. During the three- and nine-month periods ended September 30, 2020, we incurred $0.4 million and $10.1 million, respectively, primarily for severance and related costs associated with a reduction in personnel in our corporate offices, warehouse facilities and certain of our international shorebase locations. We have reported these amounts in “Restructuring and separation costs” in our unaudited Condensed Consolidated Statements of Operations for the three and nine months ended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422701</v>
      </c>
      <c r="C3" s="6" t="n">
        <v>156281</v>
      </c>
    </row>
    <row r="4">
      <c r="A4" s="4" t="inlineStr">
        <is>
          <t>Restricted cash</t>
        </is>
      </c>
      <c r="B4" s="5" t="n">
        <v>25692</v>
      </c>
      <c r="C4" s="4" t="inlineStr">
        <is>
          <t xml:space="preserve"> </t>
        </is>
      </c>
    </row>
    <row r="5">
      <c r="A5" s="4" t="inlineStr">
        <is>
          <t>Accounts receivable</t>
        </is>
      </c>
      <c r="B5" s="5" t="n">
        <v>144257</v>
      </c>
      <c r="C5" s="5" t="n">
        <v>256315</v>
      </c>
    </row>
    <row r="6">
      <c r="A6" s="4" t="inlineStr">
        <is>
          <t>Less: allowance for credit losses</t>
        </is>
      </c>
      <c r="B6" s="5" t="n">
        <v>-5633</v>
      </c>
      <c r="C6" s="5" t="n">
        <v>-5459</v>
      </c>
    </row>
    <row r="7">
      <c r="A7" s="4" t="inlineStr">
        <is>
          <t>Accounts receivable, net</t>
        </is>
      </c>
      <c r="B7" s="5" t="n">
        <v>138624</v>
      </c>
      <c r="C7" s="5" t="n">
        <v>250856</v>
      </c>
    </row>
    <row r="8">
      <c r="A8" s="4" t="inlineStr">
        <is>
          <t>Prepaid expenses and other current assets</t>
        </is>
      </c>
      <c r="B8" s="5" t="n">
        <v>63269</v>
      </c>
      <c r="C8" s="5" t="n">
        <v>68658</v>
      </c>
    </row>
    <row r="9">
      <c r="A9" s="4" t="inlineStr">
        <is>
          <t>Assets held for sale</t>
        </is>
      </c>
      <c r="B9" s="5" t="n">
        <v>2000</v>
      </c>
      <c r="C9" s="5" t="n">
        <v>1000</v>
      </c>
    </row>
    <row r="10">
      <c r="A10" s="4" t="inlineStr">
        <is>
          <t>Total current assets</t>
        </is>
      </c>
      <c r="B10" s="5" t="n">
        <v>652286</v>
      </c>
      <c r="C10" s="5" t="n">
        <v>476795</v>
      </c>
    </row>
    <row r="11">
      <c r="A11" s="4" t="inlineStr">
        <is>
          <t>Drilling and other property and equipment, net of accumulated depreciation</t>
        </is>
      </c>
      <c r="B11" s="5" t="n">
        <v>4243106</v>
      </c>
      <c r="C11" s="5" t="n">
        <v>5152828</v>
      </c>
    </row>
    <row r="12">
      <c r="A12" s="4" t="inlineStr">
        <is>
          <t>Other assets</t>
        </is>
      </c>
      <c r="B12" s="5" t="n">
        <v>206481</v>
      </c>
      <c r="C12" s="5" t="n">
        <v>204421</v>
      </c>
    </row>
    <row r="13">
      <c r="A13" s="4" t="inlineStr">
        <is>
          <t>Total assets</t>
        </is>
      </c>
      <c r="B13" s="5" t="n">
        <v>5101873</v>
      </c>
      <c r="C13" s="5" t="n">
        <v>5834044</v>
      </c>
    </row>
    <row r="14">
      <c r="A14" s="3" t="inlineStr">
        <is>
          <t>Current liabilities:</t>
        </is>
      </c>
    </row>
    <row r="15">
      <c r="A15" s="4" t="inlineStr">
        <is>
          <t>Accounts payable</t>
        </is>
      </c>
      <c r="B15" s="5" t="n">
        <v>31980</v>
      </c>
      <c r="C15" s="5" t="n">
        <v>68586</v>
      </c>
    </row>
    <row r="16">
      <c r="A16" s="4" t="inlineStr">
        <is>
          <t>Accrued liabilities</t>
        </is>
      </c>
      <c r="B16" s="5" t="n">
        <v>127516</v>
      </c>
      <c r="C16" s="5" t="n">
        <v>210780</v>
      </c>
    </row>
    <row r="17">
      <c r="A17" s="4" t="inlineStr">
        <is>
          <t>Taxes payable</t>
        </is>
      </c>
      <c r="B17" s="5" t="n">
        <v>28359</v>
      </c>
      <c r="C17" s="5" t="n">
        <v>23228</v>
      </c>
    </row>
    <row r="18">
      <c r="A18" s="4" t="inlineStr">
        <is>
          <t>Total current liabilities</t>
        </is>
      </c>
      <c r="B18" s="5" t="n">
        <v>187855</v>
      </c>
      <c r="C18" s="5" t="n">
        <v>302594</v>
      </c>
    </row>
    <row r="19">
      <c r="A19" s="4" t="inlineStr">
        <is>
          <t>Long-term debt</t>
        </is>
      </c>
      <c r="C19" s="5" t="n">
        <v>1975741</v>
      </c>
    </row>
    <row r="20">
      <c r="A20" s="4" t="inlineStr">
        <is>
          <t>Deferred tax liability</t>
        </is>
      </c>
      <c r="B20" s="5" t="n">
        <v>30614</v>
      </c>
      <c r="C20" s="5" t="n">
        <v>47528</v>
      </c>
    </row>
    <row r="21">
      <c r="A21" s="4" t="inlineStr">
        <is>
          <t>Other liabilities</t>
        </is>
      </c>
      <c r="B21" s="5" t="n">
        <v>97645</v>
      </c>
      <c r="C21" s="5" t="n">
        <v>275971</v>
      </c>
    </row>
    <row r="22">
      <c r="A22" s="4" t="inlineStr">
        <is>
          <t>Commitments and contingencies (Note 10)</t>
        </is>
      </c>
      <c r="B22" s="4" t="inlineStr">
        <is>
          <t xml:space="preserve"> </t>
        </is>
      </c>
      <c r="C22" s="4" t="inlineStr">
        <is>
          <t xml:space="preserve"> </t>
        </is>
      </c>
    </row>
    <row r="23">
      <c r="A23" s="4" t="inlineStr">
        <is>
          <t>Total liabilities not subject to compromise</t>
        </is>
      </c>
      <c r="B23" s="5" t="n">
        <v>316114</v>
      </c>
      <c r="C23" s="5" t="n">
        <v>2601834</v>
      </c>
    </row>
    <row r="24">
      <c r="A24" s="4" t="inlineStr">
        <is>
          <t>Liabilities subject to compromise</t>
        </is>
      </c>
      <c r="B24" s="5" t="n">
        <v>2653655</v>
      </c>
    </row>
    <row r="25">
      <c r="A25" s="3" t="inlineStr">
        <is>
          <t>Stockholders’ equity:</t>
        </is>
      </c>
    </row>
    <row r="26">
      <c r="A26" s="4" t="inlineStr">
        <is>
          <t>Preferred stock (par value $0.01, 25,000,000 shares authorized, none issued and outstanding)</t>
        </is>
      </c>
      <c r="B26" s="4" t="inlineStr">
        <is>
          <t xml:space="preserve"> </t>
        </is>
      </c>
      <c r="C26" s="4" t="inlineStr">
        <is>
          <t xml:space="preserve"> </t>
        </is>
      </c>
    </row>
    <row r="27">
      <c r="A27" s="4" t="inlineStr">
        <is>
          <t>Common stock (par value $0.01, 500,000,000 shares authorized; 145,263,865 shares issued and 138,054,311 shares outstanding at September 30, 2020; 144,781,766 shares issued and 137,703,910 shares outstanding at December 31, 2019)</t>
        </is>
      </c>
      <c r="B27" s="5" t="n">
        <v>1453</v>
      </c>
      <c r="C27" s="5" t="n">
        <v>1448</v>
      </c>
    </row>
    <row r="28">
      <c r="A28" s="4" t="inlineStr">
        <is>
          <t>Additional paid-in capital</t>
        </is>
      </c>
      <c r="B28" s="5" t="n">
        <v>2029979</v>
      </c>
      <c r="C28" s="5" t="n">
        <v>2024347</v>
      </c>
    </row>
    <row r="29">
      <c r="A29" s="4" t="inlineStr">
        <is>
          <t>Retained earnings</t>
        </is>
      </c>
      <c r="B29" s="5" t="n">
        <v>306835</v>
      </c>
      <c r="C29" s="5" t="n">
        <v>1412201</v>
      </c>
    </row>
    <row r="30">
      <c r="A30" s="4" t="inlineStr">
        <is>
          <t>Accumulated other comprehensive loss</t>
        </is>
      </c>
      <c r="C30" s="5" t="n">
        <v>-18</v>
      </c>
    </row>
    <row r="31">
      <c r="A31" s="4" t="inlineStr">
        <is>
          <t>Treasury stock, at cost (7,209,554 and 7,077,856 shares of common stock at September 30, 2020 and December 31, 2019, respectively)</t>
        </is>
      </c>
      <c r="B31" s="5" t="n">
        <v>-206163</v>
      </c>
      <c r="C31" s="5" t="n">
        <v>-205768</v>
      </c>
    </row>
    <row r="32">
      <c r="A32" s="4" t="inlineStr">
        <is>
          <t>Total stockholders’ equity</t>
        </is>
      </c>
      <c r="B32" s="5" t="n">
        <v>2132104</v>
      </c>
      <c r="C32" s="5" t="n">
        <v>3232210</v>
      </c>
    </row>
    <row r="33">
      <c r="A33" s="4" t="inlineStr">
        <is>
          <t>Total liabilities and stockholders’ equity</t>
        </is>
      </c>
      <c r="B33" s="6" t="n">
        <v>5101873</v>
      </c>
      <c r="C33" s="6" t="n">
        <v>5834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 Area Analysis</t>
        </is>
      </c>
      <c r="B1" s="2" t="inlineStr">
        <is>
          <t>9 Months Ended</t>
        </is>
      </c>
    </row>
    <row r="2">
      <c r="B2" s="2" t="inlineStr">
        <is>
          <t>Sep. 30, 2020</t>
        </is>
      </c>
    </row>
    <row r="3">
      <c r="A3" s="3" t="inlineStr">
        <is>
          <t>Segment Reporting [Abstract]</t>
        </is>
      </c>
    </row>
    <row r="4">
      <c r="A4" s="4" t="inlineStr">
        <is>
          <t>Segments and Geographic Area Analysis</t>
        </is>
      </c>
      <c r="B4" s="4" t="inlineStr">
        <is>
          <t>12.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Our drilling rigs are highly mobile and may be moved to other markets throughout the world in response to market conditions or customer needs. At September 30, 2020, our active drilling rigs were located offshore four countries in addition to the United States, including the Ocean Monarch The following tables provide information about disaggregated revenue by country (in thousands):
Three Months Ended September 30, 2020
Total Contract Drilling Revenues
Revenues Related to Reimbursable Expenses
Total
United States
$
57,523
$
2,569
$
60,092
Brazil
25,774
16
25,790
United Kingdom
25,178
2,198
27,376
Australia
16,279
2,570
18,849
Malaysia
4,591
1,559
6,150
Total
$
129,345
$
8,912
$
138,257
Nine Months Ended September 30, 2020
Total Contract Drilling Revenues
Revenues Related to Reimbursable Expenses
Total
United States
$
244,578
$
8,998
$
253,576
Brazil
145,921
(24
)
145,897
United Kingdom
86,949
7,075
94,024
Australia
49,663
10,682
60,345
Malaysia
8,737
3,051
11,788
Total
$
535,848
$
29,782
$
565,630
Three Months Ended September 30, 2019
Total Contract Drilling Revenues
Revenues Related to Reimbursable Expenses
Total
United States
$
110,854
$
1,479
$
112,333
Brazil
49,326
10
49,336
United Kingdom
49,341
3,852
53,193
Australia
32,794
6,364
39,158
Total
$
242,315
$
11,705
$
254,020
Nine Months Ended September 30, 2019
Total Contract Drilling Revenues
Revenues Related to Reimbursable Expenses
Total
United States
$
366,907
$
5,029
$
371,936
Brazil
131,748
17
131,765
United Kingdom
113,364
8,689
122,053
Australia
64,265
14,249
78,514
Total
$
676,284
$
27,984
$
704,2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13. Income Tax On March 27, 2020, the President of the United States signed into law the Coronavirus Aid, Relief and Economic Security Act (or the CARES Act). The CARES Act allows a carryback of net operating losses generated in 2018, 2019 and 2020 to each of the five preceding taxable years. As a result of the carryback, we recognized a tax benefit of $9.7 million during the first quarter of 2020 due to a partial release of a previously recognized valuation allowance and tax rate change. The Chapter 11 Cases may have a material impact on our tax attributes, the full extent of which will not be known until a plan of reorganization is approved by the Bankruptcy Court. Cancellation of indebtedness income resulting from the Chapter 11 Cases may reduce our tax attributes including , but not limited to , net operating loss carryforwards , foreign tax credits and depreciable tax basis of our offshore drilling rigs . In addition, the utilization of any remaining tax attributes could potentially be limited in future periods should the plan of reorganization result in an ownership change under Internal Revenue Code Section 3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eneral Information (Policies)</t>
        </is>
      </c>
      <c r="B1" s="2" t="inlineStr">
        <is>
          <t>9 Months Ended</t>
        </is>
      </c>
    </row>
    <row r="2">
      <c r="B2" s="2" t="inlineStr">
        <is>
          <t>Sep. 30, 2020</t>
        </is>
      </c>
    </row>
    <row r="3">
      <c r="A3" s="3" t="inlineStr">
        <is>
          <t>Accounting Policies [Abstract]</t>
        </is>
      </c>
    </row>
    <row r="4">
      <c r="A4" s="4" t="inlineStr">
        <is>
          <t>Use of Estimates in the Preparation of Financial Statements</t>
        </is>
      </c>
      <c r="B4"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is>
      </c>
    </row>
    <row r="5">
      <c r="A5" s="4" t="inlineStr">
        <is>
          <t>Recently Adopted Accounting Pronouncements</t>
        </is>
      </c>
      <c r="B5" s="4" t="inlineStr">
        <is>
          <t xml:space="preserve">Recently Adopted Accounting Pronouncements In June 2016, the Financial Accounting Standards Board, or FASB, issued Accounting Standards Update, or ASU, No. 2016-13, Financial Instruments – Credit Losses (Topic 326): Measurement of Credit Losses on Financial Instruments to measure credit losses of certain financial assets, including trade receivables, utilizing a </t>
        </is>
      </c>
    </row>
    <row r="6">
      <c r="A6" s="4" t="inlineStr">
        <is>
          <t>Restricted Cash</t>
        </is>
      </c>
      <c r="B6" s="4" t="inlineStr">
        <is>
          <t>Restricted Cash We maintain restricted cash bank accounts, which are subject to restrictions pursuant to a Bankruptcy Court order, to settle certain professional fees incurred upon or prior to our emergence from bankruptcy. See Note 2. We classify such restricted cash accounts in current assets if the restrictions are expected to expire or otherwise be resolved within one year or if such funds are considered to offset current liabilities. At September 30, 2020, our restricted cash was considered to be current and was recorded in “Restricted cash” in our unaudited Condensed Consolidated Balance Sheets. See Note 7.</t>
        </is>
      </c>
    </row>
    <row r="7">
      <c r="A7" s="4" t="inlineStr">
        <is>
          <t>Assets Held For Sale</t>
        </is>
      </c>
      <c r="B7" s="4" t="inlineStr">
        <is>
          <t>Asset s Held for Sale We reported the aggregate Ocean America Ocean Rov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hapter 11 Proceedings (Tables)</t>
        </is>
      </c>
      <c r="B1" s="2" t="inlineStr">
        <is>
          <t>9 Months Ended</t>
        </is>
      </c>
    </row>
    <row r="2">
      <c r="B2" s="2" t="inlineStr">
        <is>
          <t>Sep. 30, 2020</t>
        </is>
      </c>
    </row>
    <row r="3">
      <c r="A3" s="3" t="inlineStr">
        <is>
          <t>Reorganizations [Abstract]</t>
        </is>
      </c>
    </row>
    <row r="4">
      <c r="A4" s="4" t="inlineStr">
        <is>
          <t>Schedule of Reorganization Items Incurred</t>
        </is>
      </c>
      <c r="B4" s="4" t="inlineStr">
        <is>
          <t>The following table provides information about reorganization items incurred during the three- and nine -month period s ended September 30, 2020 , subsequent to the Petition Date (in thousands):
Three Months Ended
Nine Months Ended
September 30, 2020
Professional fees
$
18,634
$
39,293
Write-off of debt issuance costs
—
27,552
Net gain on settlement with certain unsecured vendors
(9,971
)
(4,205
)
Total reorganization items, net
$
8,663
$
62,640
Payments of $23.8 million related to professional fees and vendor cancellation costs have been presented as cash outflows from operating activities in our unaudited Condensed Consolidated Statements of Cash Flows for the nine months ended September 30, 2020. See Note 5.</t>
        </is>
      </c>
    </row>
    <row r="5">
      <c r="A5" s="4" t="inlineStr">
        <is>
          <t>Summary of Liabilities Subject to Compromise</t>
        </is>
      </c>
      <c r="B5" s="4" t="inlineStr">
        <is>
          <t>Liabilities subject to compromise at September 30, 2020 consist of the following (in thousands):
September 30,
2020
Debt subject to compromise:
Borrowings under credit facility
$
436,000
3.45% Senior Notes due 2023
250,000
7.875% Senior Notes due 2025
500,000
5.70% Senior Notes due 2039
500,000
4.875% Senior Notes due 2043
750,000
Lease liabilities
140,580
Accrued interest
47,636
Accounts payable
19,912
Other accrued liabilities
5,306
Other liabilities
4,221
Total liabilities subject to compromise
$
2,653,655</t>
        </is>
      </c>
    </row>
    <row r="6">
      <c r="A6" s="4" t="inlineStr">
        <is>
          <t>Debtor-in-Possession Condensed Combined Balance Sheet</t>
        </is>
      </c>
      <c r="B6" s="4" t="inlineStr">
        <is>
          <t>Unaudited condensed combined financial statements of the Debtors are set forth below. These financial statements exclude the financial statements of the non-Debtor subsidiaries. Transactions and balances of receivables and payables between the Debtors have been eliminated in consolidation. Amounts payable to the non-Debtor subsidiaries are reported in the unaudited condensed consolidated balance sheet of the Debtors
DIAMOND OFFSHORE DRILLING, INC. AND CERTAIN SUBSIDIARIES PARTY TO THE BANKRUPTCY CASES (DEBTOR-IN-POSSESSION) CONDENSED COMBINED BALANCE SHEET (Unaudited) (In thousands)
September 30,
2020
ASSETS
Current assets:
Cash and cash equivalents
$
407,222
Restricted cash
25,692
Accounts receivable
128,480
Less: allowance for credit losses
(175
)
Accounts receivable, net
128,305
Prepaid expenses and other current assets
49,577
Assets held for sale
1,000
Total current assets
611,796
Drilling and other property and equipment, net of
accumulated depreciation
4,232,543
Investments in non-debtor subsidiaries
2,458,447
Noncurrent deferred tax assets, net
31,356
Other assets
192,094
Total assets
$
7,526,236
LIABILITIES AND DEBTORS’ EQUITY
Current liabilities:
Accounts payable
$
28,993
Accrued liabilities
114,935
Taxes payable
26,062
Amounts payable to non-debtor subsidiaries
1,043,326
Total current liabilities
1,213,316
Note payable to non-debtor subsidiary
328,000
Other liabilities
45,157
Total liabilities not subject to compromise
1,586,473
Liabilities subject to compromise
2,653,655
Total debtors’ equity
3,286,108
Total liabilities and debtors’ equity
$
7,526,236</t>
        </is>
      </c>
    </row>
    <row r="7">
      <c r="A7" s="4" t="inlineStr">
        <is>
          <t>Debtor-in-Possession Condensed Combined Statement of Operations</t>
        </is>
      </c>
      <c r="B7" s="4" t="inlineStr">
        <is>
          <t xml:space="preserve">DIAMOND OFFSHORE DRILLING, INC. AND CERTAIN SUBSIDIARIES PARTY TO THE BANKRUPTCY CASES (DEBTOR-IN-POSSESSION) CONDENSED COMBINED STATEMENT OF OPERATIONS (Unaudited) (In thousands)
Nine Months Ended
September 30,
2020
Revenues:
Contract drilling
$
460,877
Revenues related to reimbursable expenses
29,806
Total revenues
490,683
Operating expenses:
Contract drilling, excluding depreciation
415,613
Reimbursable expenses
28,020
Depreciation
242,480
General and administrative
41,497
Impairment of assets
774,028
Restructuring and separation costs
15,383
Gain on disposition of assets
(3,989
)
Total operating expenses
1,513,032
Operating loss
(1,022,349
)
Other income (expense):
Interest income
502
Interest expense, net of amounts capitalized
(50,155
)
Foreign currency transaction gain
591
Reorganization items, net
(62,640
)
Other, net
(499
)
Loss before income tax benefit
(1,134,550
)
Income tax benefit
27,117
Net loss
$
(1,107,433
) </t>
        </is>
      </c>
    </row>
    <row r="8">
      <c r="A8" s="4" t="inlineStr">
        <is>
          <t>Debtor-in-Possession Condensed Combined Statement of Cash Flows</t>
        </is>
      </c>
      <c r="B8" s="4" t="inlineStr">
        <is>
          <t>DIAMOND OFFSHORE DRILLING, INC. AND CERTAIN SUBSIDIARIES PARTY TO THE BANKRUPTCY CASES (DEBTOR-IN-POSSESSION) CONDENSED COMBINED STATEMENT OF CASH FLOWS (Unaudited) (In thousands)
Nine Months Ended
September 30,
2020
Operating activities:
Net loss
$
(1,107,433
)
Adjustments to reconcile net loss to net cash provided by operating activities:
Depreciation
242,480
Loss on impairment of assets
774,028
Reorganization items, net
22,107
Gain on disposition of assets
(3,989
)
Deferred tax provision
(16,846
)
Stock-based compensation expense
5,637
Contract liabilities, net
13,595
Contract assets, net
2,762
Deferred contract costs, net
(8,085
)
Long-term employee remuneration programs
(5,079
)
Noncurrent collateral deposits
(18,262
)
Other assets, noncurrent
(8,756
)
Other
3,013
Changes in operating assets and liabilities:
Accounts receivable
68,908
Prepaid expenses and other current assets
15,022
Accounts payable and accrued liabilities
1,439
Taxes payable
(15,462
)
Due to non-debtor subsidiaries
47,111
Net cash provided by operating activities
12,190
Investing activities:
Capital expenditures
(156,885
)
Capital contribution to non-debtor subsidiary
(5,724
)
Proceeds from disposition of assets, net of disposal costs
5,235
Net cash used in investing activities
(157,374
)
Financing activities:
Borrowings under credit facility
436,000
Net cash provided by financing activities
436,000
Net change in cash, cash equivalents and restricted cash
290,816
Cash, cash equivalents and restricted cash, beginning of period
142,098
Cash, cash equivalents and restricted cash, end of period
$
432,9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ummary of Information about Receivables, Contract Assets and Contract Liabilities from Contracts with Customers</t>
        </is>
      </c>
      <c r="B4" s="4" t="inlineStr">
        <is>
          <t>The following table provides information about receivables, contract assets and contract liabilities from our contracts with customers (in thousands):
September 30,
December 31,
2020
2019
Trade receivables
$
123,025
$
199,572
Current contract assets (1)
3,266
6,314
Current contract liabilities (deferred revenue) (1)
(45,389
)
(9,573
)
Noncurrent contract liabilities (deferred revenue) (1)
(12,529
)
(38,531
)
(1)</t>
        </is>
      </c>
    </row>
    <row r="5">
      <c r="A5" s="4" t="inlineStr">
        <is>
          <t>Summary of Significant Changes in Contract Assets and Contract Liabilities Balances</t>
        </is>
      </c>
      <c r="B5" s="4" t="inlineStr">
        <is>
          <t>Significant changes in the contract assets and the contract liabilities balances during the period are as follows (in thousands):
Net Contract
Balances
Contract assets at January 1, 2020
$
6,314
Contract liabilities at January 1, 2020
(48,104
)
Net balance at January 1, 2020
(41,790
)
Decrease due to amortization of revenue included in the beginning contract liability balance
31,016
Increase due to cash received, excluding amounts recognized as revenue during the period
(40,857
)
Increase due to revenue recognized during the period but contingent on future performance
3,324
Decrease due to transfer to receivables during the period
(5,646
)
Adjustments
(699
)
Net balance at September 30, 2020
$
(54,652
)
Contract assets at September 30, 2020
$
3,266
Contract liabilities at September 30, 2020
(57,918
)</t>
        </is>
      </c>
    </row>
    <row r="6">
      <c r="A6" s="4" t="inlineStr">
        <is>
          <t>Summary of Specified Types Revenue Expected to be Recognized in Future Related to Unsatisfied Performance Obligations</t>
        </is>
      </c>
      <c r="B6" s="4" t="inlineStr">
        <is>
          <t>The following table reflects the specified types of revenue expected to be recognized in the future related to unsatisfied performance obligations as of September 30, 2020 (in thousands):
For the Years Ending December 31,
2020 (1)
2021
2022
Total
Mobilization and contract preparation revenue
$
3,024
$
26,156
$
2,600
$
31,780
Capital modification revenue
4,393
13,963
1,466
19,822
Blended rate revenue and other
3,138
14,092
169
17,399
Total
$
10,555
$
54,211
$
4,235
$
69,001
(1)
three-mon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Accounts Receivable, Net of Allowance for Credit Losses</t>
        </is>
      </c>
      <c r="B4" s="4" t="inlineStr">
        <is>
          <t>Accounts receivable, net of allowance for credit losses, consist of the following (in thousands):
September 30,
December 31,
2020
2019
Trade receivables
$
123,025
$
199,572
Value added tax receivables
12,505
17,716
Federal income tax receivables
8,420
38,574
Related party receivables
75
166
Other
232
287
144,257
256,315
Allowance for credit losses
(5,633
)
(5,459
)
Total
$
138,624
$
250,856</t>
        </is>
      </c>
    </row>
    <row r="5">
      <c r="A5" s="4" t="inlineStr">
        <is>
          <t>Prepaid Expenses and Other Current Assets</t>
        </is>
      </c>
      <c r="B5" s="4" t="inlineStr">
        <is>
          <t>Prepaid expenses and other current assets consist of the following (in thousands):
September 30,
December 31,
2020
2019
Deferred contract costs
$
18,770
$
20,019
Prepaid taxes
15,174
12,475
Rig spare parts and supplies
13,465
18,250
Current contract assets
3,266
6,314
Prepaid insurance
3,247
2,892
Prepaid rig costs
2,459
2,990
Prepaid legal retainers
2,454
—
Other
4,434
5,718
Total
$
63,269
$
68,658</t>
        </is>
      </c>
    </row>
    <row r="6">
      <c r="A6" s="4" t="inlineStr">
        <is>
          <t>Accrued Liabilities</t>
        </is>
      </c>
      <c r="B6" s="4" t="inlineStr">
        <is>
          <t>Accrued liabilities consist of the following (in thousands):
September 30,
December 31,
2020
2019
Deferred revenue
$
45,389
$
9,573
Payroll and benefits
31,652
42,494
Shorebase and administrative costs
19,890
5,275
Rig operating expenses
17,355
37,969
Personal injury and other claims
6,210
7,074
Accrued capital project/upgrade costs
4,772
56,603
Current operating lease liability
620
20,030
Interest payable
—
28,234
Other
1,628
3,528
Total
$
127,516
$
210,780</t>
        </is>
      </c>
    </row>
    <row r="7">
      <c r="A7" s="4" t="inlineStr">
        <is>
          <t>Noncash Operating and Investing Activities</t>
        </is>
      </c>
      <c r="B7" s="4" t="inlineStr">
        <is>
          <t>Noncash operating and investing activities excluded from the unaudited Condensed Consolidated Statements of Cash Flows and other supplemental cash flow information is as follows (in thousands):
Nine Months Ended September 30,
2020
2019
Accrued but unpaid capital expenditures at period end
$
5,242
$
39,169
Common stock withheld for payroll tax obligations (1)
395
1,381
Cash interest payments
19,843
76,219
Cash paid for reorganization items, net
23,818
—
Cash income taxes paid, net of (refunds):
Foreign
11,229
13,227
U.S. Federal
(42,462
)
—
State
36
(15
)
(1)
Represents the cost of 131,698 shares and 129,456 shares of common stock withheld to satisfy payroll tax obligations incurred as a result of the vesting of restricted stock units during the nine-month periods ended September 30, 2020 and 2019, respectively. These costs are presented as a deduction from stockholders’ equity in “Treasury stock” in our unaudited Condensed Consolidated Balance Sheets at September 30,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ecurities Excluded from Computation of Diluted Loss Per Share</t>
        </is>
      </c>
      <c r="B4" s="4" t="inlineStr">
        <is>
          <t>The following table sets forth the stock-based awards excluded from the computations of diluted loss per share (in thousands):
Three Months Ended September 30,
Nine Months Ended September 30,
2020
2019
2020
2019
Employee and director:
Stock appreciation rights
607
970
636
995
Restricted stock units
—
1,261
—
1,1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Fair Value Disclosures (Tables)</t>
        </is>
      </c>
      <c r="B1" s="2" t="inlineStr">
        <is>
          <t>9 Months Ended</t>
        </is>
      </c>
    </row>
    <row r="2">
      <c r="B2" s="2" t="inlineStr">
        <is>
          <t>Sep. 30, 2020</t>
        </is>
      </c>
    </row>
    <row r="3">
      <c r="A3" s="3" t="inlineStr">
        <is>
          <t>Fair Value Disclosures [Abstract]</t>
        </is>
      </c>
    </row>
    <row r="4">
      <c r="A4" s="4" t="inlineStr">
        <is>
          <t>Assets Measured at Fair Value on Recurring and Nonrecurring Basis</t>
        </is>
      </c>
      <c r="B4" s="4" t="inlineStr">
        <is>
          <t>Assets measured at fair value are summarized below (in thousands).
September 30, 2020
Fair Value Measurements Using
Level 1
Level 2
Level 3
Assets at Fair Value
Total Losses for Nine Months Ended (1)
Nonrecurring fair value measurements:
Impaired assets (1)
$
—
$
—
$
—
$
—
$
774,028
(1)
Represents the aggregate impairment charge recognized during the three months ended March 31, 2020 related to four semisubmersible rigs, which were written down to their estimated fair values. See Note 4.
December 31, 2019
Fair Value Measurements Using
Level 1
Level 2
Level 3
Assets at Fair Value
Recurring fair value measurements:
Money market funds
$
135,300
$
—
$
—
$
135,300</t>
        </is>
      </c>
    </row>
    <row r="5">
      <c r="A5" s="4" t="inlineStr">
        <is>
          <t>Fair Values and Related Carrying Values of Our Debt Instruments</t>
        </is>
      </c>
      <c r="B5" s="4" t="inlineStr">
        <is>
          <t>Fair values and related carrying values of our senior notes are shown below (in millions).
September 30, 2020
December 31, 2019
Fair Value
Carrying Value
Fair Value
Carrying Value
3.45% Senior Notes due 2023
$
23.8
$
250.0
$
212.5
$
249.6
7.875% Senior Notes due 2025
46.4
500.0
435.0
497.1
5.70% Senior Notes due 2039
44.4
500.0
292.5
497.3
4.875% Senior Notes due 2043
69.0
750.0
408.8
74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and Other Property and Equipment (Tables)</t>
        </is>
      </c>
      <c r="B1" s="2" t="inlineStr">
        <is>
          <t>9 Months Ended</t>
        </is>
      </c>
    </row>
    <row r="2">
      <c r="B2" s="2" t="inlineStr">
        <is>
          <t>Sep. 30, 2020</t>
        </is>
      </c>
    </row>
    <row r="3">
      <c r="A3" s="3" t="inlineStr">
        <is>
          <t>Property Plant And Equipment [Abstract]</t>
        </is>
      </c>
    </row>
    <row r="4">
      <c r="A4" s="4" t="inlineStr">
        <is>
          <t>Summary of Cost and Accumulated Depreciation of Drilling and Other Property and Equipment</t>
        </is>
      </c>
      <c r="B4" s="4" t="inlineStr">
        <is>
          <t>Cost and accumulated depreciation of drilling and other property and equipment are summarized as follows (in thousands):
September 30,
December 31,
2020
2019
Drilling rigs and equipment
$
7,026,827
$
8,004,489
Land and buildings
64,076
64,267
Office equipment and other
92,216
92,289
Cost
7,183,119
8,161,045
Less: accumulated depreciation
(2,940,013
)
(3,008,217
)
Drilling and other property and equipment, net
$
4,243,106
$
5,152,8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and Geographic Area Analysis (Tables)</t>
        </is>
      </c>
      <c r="B1" s="2" t="inlineStr">
        <is>
          <t>9 Months Ended</t>
        </is>
      </c>
    </row>
    <row r="2">
      <c r="B2" s="2" t="inlineStr">
        <is>
          <t>Sep. 30, 2020</t>
        </is>
      </c>
    </row>
    <row r="3">
      <c r="A3" s="3" t="inlineStr">
        <is>
          <t>Segment Reporting [Abstract]</t>
        </is>
      </c>
    </row>
    <row r="4">
      <c r="A4" s="4" t="inlineStr">
        <is>
          <t>Summary of Information about Disaggregated Revenue by Country</t>
        </is>
      </c>
      <c r="B4" s="4" t="inlineStr">
        <is>
          <t>The following tables provide information about disaggregated revenue by country (in thousands):
Three Months Ended September 30, 2020
Total Contract Drilling Revenues
Revenues Related to Reimbursable Expenses
Total
United States
$
57,523
$
2,569
$
60,092
Brazil
25,774
16
25,790
United Kingdom
25,178
2,198
27,376
Australia
16,279
2,570
18,849
Malaysia
4,591
1,559
6,150
Total
$
129,345
$
8,912
$
138,257
Nine Months Ended September 30, 2020
Total Contract Drilling Revenues
Revenues Related to Reimbursable Expenses
Total
United States
$
244,578
$
8,998
$
253,576
Brazil
145,921
(24
)
145,897
United Kingdom
86,949
7,075
94,024
Australia
49,663
10,682
60,345
Malaysia
8,737
3,051
11,788
Total
$
535,848
$
29,782
$
565,630
Three Months Ended September 30, 2019
Total Contract Drilling Revenues
Revenues Related to Reimbursable Expenses
Total
United States
$
110,854
$
1,479
$
112,333
Brazil
49,326
10
49,336
United Kingdom
49,341
3,852
53,193
Australia
32,794
6,364
39,158
Total
$
242,315
$
11,705
$
254,020
Nine Months Ended September 30, 2019
Total Contract Drilling Revenues
Revenues Related to Reimbursable Expenses
Total
United States
$
366,907
$
5,029
$
371,936
Brazil
131,748
17
131,765
United Kingdom
113,364
8,689
122,053
Australia
64,265
14,249
78,514
Total
$
676,284
$
27,984
$
704,2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145263865</v>
      </c>
      <c r="C9" s="5" t="n">
        <v>144781766</v>
      </c>
    </row>
    <row r="10">
      <c r="A10" s="4" t="inlineStr">
        <is>
          <t>Common stock, shares outstanding</t>
        </is>
      </c>
      <c r="B10" s="5" t="n">
        <v>138054311</v>
      </c>
      <c r="C10" s="5" t="n">
        <v>137703910</v>
      </c>
    </row>
    <row r="11">
      <c r="A11" s="4" t="inlineStr">
        <is>
          <t>Treasury stock, shares</t>
        </is>
      </c>
      <c r="B11" s="5" t="n">
        <v>7209554</v>
      </c>
      <c r="C11" s="5" t="n">
        <v>7077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46" customWidth="1" min="2" max="2"/>
    <col width="14" customWidth="1" min="3" max="3"/>
    <col width="14" customWidth="1" min="4" max="4"/>
  </cols>
  <sheetData>
    <row r="1">
      <c r="A1" s="1" t="inlineStr">
        <is>
          <t>General Information - Additional Information (Detail) - USD ($) $ in Thousands</t>
        </is>
      </c>
      <c r="B1" s="2" t="inlineStr">
        <is>
          <t>9 Months Ended</t>
        </is>
      </c>
    </row>
    <row r="2">
      <c r="B2" s="2" t="inlineStr">
        <is>
          <t>Sep. 30, 2020</t>
        </is>
      </c>
      <c r="C2" s="2" t="inlineStr">
        <is>
          <t>Oct. 29, 2020</t>
        </is>
      </c>
      <c r="D2" s="2" t="inlineStr">
        <is>
          <t>Dec. 31, 2019</t>
        </is>
      </c>
    </row>
    <row r="3">
      <c r="A3" s="3" t="inlineStr">
        <is>
          <t>Significant Accounting Policies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t>
        </is>
      </c>
      <c r="B7" s="4" t="inlineStr">
        <is>
          <t>us-gaap:AccountingStandardsUpdate201613Member</t>
        </is>
      </c>
    </row>
    <row r="8">
      <c r="A8" s="4" t="inlineStr">
        <is>
          <t>Assets held for sale</t>
        </is>
      </c>
      <c r="B8" s="6" t="n">
        <v>2000</v>
      </c>
      <c r="D8" s="6" t="n">
        <v>1000</v>
      </c>
    </row>
    <row r="9">
      <c r="A9" s="4" t="inlineStr">
        <is>
          <t>Subsequent Event [Member]</t>
        </is>
      </c>
    </row>
    <row r="10">
      <c r="A10" s="3" t="inlineStr">
        <is>
          <t>Significant Accounting Policies [Line Items]</t>
        </is>
      </c>
    </row>
    <row r="11">
      <c r="A11" s="4" t="inlineStr">
        <is>
          <t>Outstanding common stock owned by loews corporation</t>
        </is>
      </c>
      <c r="C11" s="4" t="inlineStr">
        <is>
          <t>5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hapter 11 Proceedings - Additional Information (Detai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Liabilities Subject To Compromise [Line Items]</t>
        </is>
      </c>
    </row>
    <row r="4">
      <c r="A4" s="4" t="inlineStr">
        <is>
          <t>Net loss</t>
        </is>
      </c>
      <c r="B4" s="6" t="n">
        <v>-98606</v>
      </c>
      <c r="D4" s="6" t="n">
        <v>-95128</v>
      </c>
      <c r="E4" s="6" t="n">
        <v>-1105366</v>
      </c>
      <c r="F4" s="6" t="n">
        <v>-282444</v>
      </c>
    </row>
    <row r="5">
      <c r="A5" s="4" t="inlineStr">
        <is>
          <t>Pre-tax impairment charge</t>
        </is>
      </c>
      <c r="C5" s="6" t="n">
        <v>774000</v>
      </c>
      <c r="E5" s="5" t="n">
        <v>774028</v>
      </c>
    </row>
    <row r="6">
      <c r="A6" s="4" t="inlineStr">
        <is>
          <t>Contractual interest expense not recorded</t>
        </is>
      </c>
      <c r="B6" s="5" t="n">
        <v>37834</v>
      </c>
      <c r="E6" s="5" t="n">
        <v>62470</v>
      </c>
    </row>
    <row r="7">
      <c r="A7" s="4" t="inlineStr">
        <is>
          <t>Credit Facility [Member]</t>
        </is>
      </c>
    </row>
    <row r="8">
      <c r="A8" s="3" t="inlineStr">
        <is>
          <t>Liabilities Subject To Compromise [Line Items]</t>
        </is>
      </c>
    </row>
    <row r="9">
      <c r="A9" s="4" t="inlineStr">
        <is>
          <t>Contractual interest expense not recorded</t>
        </is>
      </c>
      <c r="B9" s="5" t="n">
        <v>9500</v>
      </c>
      <c r="E9" s="5" t="n">
        <v>13900</v>
      </c>
    </row>
    <row r="10">
      <c r="A10" s="4" t="inlineStr">
        <is>
          <t>Senior Notes [Member]</t>
        </is>
      </c>
    </row>
    <row r="11">
      <c r="A11" s="3" t="inlineStr">
        <is>
          <t>Liabilities Subject To Compromise [Line Items]</t>
        </is>
      </c>
    </row>
    <row r="12">
      <c r="A12" s="4" t="inlineStr">
        <is>
          <t>Contractual interest expense not recorded</t>
        </is>
      </c>
      <c r="B12" s="6" t="n">
        <v>28300</v>
      </c>
      <c r="E12" s="6" t="n">
        <v>485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pter 11 Proceedings - Schedule of Reorganization Items Incurred (Detail) - USD ($) $ in Thousands</t>
        </is>
      </c>
      <c r="B1" s="2" t="inlineStr">
        <is>
          <t>3 Months Ended</t>
        </is>
      </c>
      <c r="C1" s="2" t="inlineStr">
        <is>
          <t>9 Months Ended</t>
        </is>
      </c>
    </row>
    <row r="2">
      <c r="B2" s="2" t="inlineStr">
        <is>
          <t>Sep. 30, 2020</t>
        </is>
      </c>
      <c r="C2" s="2" t="inlineStr">
        <is>
          <t>Sep. 30, 2020</t>
        </is>
      </c>
    </row>
    <row r="3">
      <c r="A3" s="3" t="inlineStr">
        <is>
          <t>Reorganizations [Abstract]</t>
        </is>
      </c>
    </row>
    <row r="4">
      <c r="A4" s="4" t="inlineStr">
        <is>
          <t>Professional fees</t>
        </is>
      </c>
      <c r="B4" s="6" t="n">
        <v>18634</v>
      </c>
      <c r="C4" s="6" t="n">
        <v>39293</v>
      </c>
    </row>
    <row r="5">
      <c r="A5" s="4" t="inlineStr">
        <is>
          <t>Write-off of debt issuance costs</t>
        </is>
      </c>
      <c r="C5" s="5" t="n">
        <v>27552</v>
      </c>
    </row>
    <row r="6">
      <c r="A6" s="4" t="inlineStr">
        <is>
          <t>Net gain on settlement with certain unsecured vendors</t>
        </is>
      </c>
      <c r="B6" s="5" t="n">
        <v>-9971</v>
      </c>
      <c r="C6" s="5" t="n">
        <v>-4205</v>
      </c>
    </row>
    <row r="7">
      <c r="A7" s="4" t="inlineStr">
        <is>
          <t>Total reorganization items, net</t>
        </is>
      </c>
      <c r="B7" s="6" t="n">
        <v>8663</v>
      </c>
      <c r="C7" s="6" t="n">
        <v>626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hapter 11 Proceedings - Schedule of Reorganization Items Incurred (Detail) (Parenthetical) $ in Thousands</t>
        </is>
      </c>
      <c r="B1" s="2" t="inlineStr">
        <is>
          <t>9 Months Ended</t>
        </is>
      </c>
    </row>
    <row r="2">
      <c r="B2" s="2" t="inlineStr">
        <is>
          <t>Sep. 30, 2020USD ($)</t>
        </is>
      </c>
    </row>
    <row r="3">
      <c r="A3" s="3" t="inlineStr">
        <is>
          <t>Reorganizations [Abstract]</t>
        </is>
      </c>
    </row>
    <row r="4">
      <c r="A4" s="4" t="inlineStr">
        <is>
          <t>Payment for professional fees and vendor cancellation costs</t>
        </is>
      </c>
      <c r="B4" s="6" t="n">
        <v>238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hapter 11 Proceedings - Summary of Liabilities Subject to Compromise (Detail) $ in Thousands</t>
        </is>
      </c>
      <c r="B1" s="2" t="inlineStr">
        <is>
          <t>Sep. 30, 2020USD ($)</t>
        </is>
      </c>
    </row>
    <row r="2">
      <c r="A2" s="3" t="inlineStr">
        <is>
          <t>Debt subject to compromise:</t>
        </is>
      </c>
    </row>
    <row r="3">
      <c r="A3" s="4" t="inlineStr">
        <is>
          <t>Borrowings under credit facility</t>
        </is>
      </c>
      <c r="B3" s="6" t="n">
        <v>436000</v>
      </c>
    </row>
    <row r="4">
      <c r="A4" s="4" t="inlineStr">
        <is>
          <t>Lease liabilities</t>
        </is>
      </c>
      <c r="B4" s="5" t="n">
        <v>140580</v>
      </c>
    </row>
    <row r="5">
      <c r="A5" s="4" t="inlineStr">
        <is>
          <t>Accrued interest</t>
        </is>
      </c>
      <c r="B5" s="5" t="n">
        <v>47636</v>
      </c>
    </row>
    <row r="6">
      <c r="A6" s="4" t="inlineStr">
        <is>
          <t>Accounts payable</t>
        </is>
      </c>
      <c r="B6" s="5" t="n">
        <v>19912</v>
      </c>
    </row>
    <row r="7">
      <c r="A7" s="4" t="inlineStr">
        <is>
          <t>Other accrued liabilities</t>
        </is>
      </c>
      <c r="B7" s="5" t="n">
        <v>5306</v>
      </c>
    </row>
    <row r="8">
      <c r="A8" s="4" t="inlineStr">
        <is>
          <t>Other liabilities</t>
        </is>
      </c>
      <c r="B8" s="5" t="n">
        <v>4221</v>
      </c>
    </row>
    <row r="9">
      <c r="A9" s="4" t="inlineStr">
        <is>
          <t>Total liabilities subject to compromise</t>
        </is>
      </c>
      <c r="B9" s="5" t="n">
        <v>2653655</v>
      </c>
    </row>
    <row r="10">
      <c r="A10" s="4" t="inlineStr">
        <is>
          <t>3.45% Senior Notes due 2023 [Member]</t>
        </is>
      </c>
    </row>
    <row r="11">
      <c r="A11" s="3" t="inlineStr">
        <is>
          <t>Debt subject to compromise:</t>
        </is>
      </c>
    </row>
    <row r="12">
      <c r="A12" s="4" t="inlineStr">
        <is>
          <t>Senior Notes</t>
        </is>
      </c>
      <c r="B12" s="5" t="n">
        <v>250000</v>
      </c>
    </row>
    <row r="13">
      <c r="A13" s="4" t="inlineStr">
        <is>
          <t>7.875% Senior Notes due 2025 [Member]</t>
        </is>
      </c>
    </row>
    <row r="14">
      <c r="A14" s="3" t="inlineStr">
        <is>
          <t>Debt subject to compromise:</t>
        </is>
      </c>
    </row>
    <row r="15">
      <c r="A15" s="4" t="inlineStr">
        <is>
          <t>Senior Notes</t>
        </is>
      </c>
      <c r="B15" s="5" t="n">
        <v>500000</v>
      </c>
    </row>
    <row r="16">
      <c r="A16" s="4" t="inlineStr">
        <is>
          <t>5.70% Senior Notes due 2039 [Member]</t>
        </is>
      </c>
    </row>
    <row r="17">
      <c r="A17" s="3" t="inlineStr">
        <is>
          <t>Debt subject to compromise:</t>
        </is>
      </c>
    </row>
    <row r="18">
      <c r="A18" s="4" t="inlineStr">
        <is>
          <t>Senior Notes</t>
        </is>
      </c>
      <c r="B18" s="5" t="n">
        <v>500000</v>
      </c>
    </row>
    <row r="19">
      <c r="A19" s="4" t="inlineStr">
        <is>
          <t>4.875% Senior Notes due 2043 [Member]</t>
        </is>
      </c>
    </row>
    <row r="20">
      <c r="A20" s="3" t="inlineStr">
        <is>
          <t>Debt subject to compromise:</t>
        </is>
      </c>
    </row>
    <row r="21">
      <c r="A21" s="4" t="inlineStr">
        <is>
          <t>Senior Notes</t>
        </is>
      </c>
      <c r="B21" s="6" t="n">
        <v>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 Summary of Liabilities Subject to Compromise (Parenthetical) (Detail)</t>
        </is>
      </c>
      <c r="B1" s="2" t="inlineStr">
        <is>
          <t>Sep. 30, 2020</t>
        </is>
      </c>
      <c r="C1" s="2" t="inlineStr">
        <is>
          <t>Dec. 31, 2019</t>
        </is>
      </c>
    </row>
    <row r="2">
      <c r="A2" s="4" t="inlineStr">
        <is>
          <t>3.45% Senior Notes due 2023 [Member]</t>
        </is>
      </c>
    </row>
    <row r="3">
      <c r="A3" s="3" t="inlineStr">
        <is>
          <t>Liabilities Subject To Compromise [Line Items]</t>
        </is>
      </c>
    </row>
    <row r="4">
      <c r="A4" s="4" t="inlineStr">
        <is>
          <t>Interest rate of senior notes</t>
        </is>
      </c>
      <c r="B4" s="4" t="inlineStr">
        <is>
          <t>3.45%</t>
        </is>
      </c>
      <c r="C4" s="4" t="inlineStr">
        <is>
          <t>3.45%</t>
        </is>
      </c>
    </row>
    <row r="5">
      <c r="A5" s="4" t="inlineStr">
        <is>
          <t>7.875% Senior Notes due 2025 [Member]</t>
        </is>
      </c>
    </row>
    <row r="6">
      <c r="A6" s="3" t="inlineStr">
        <is>
          <t>Liabilities Subject To Compromise [Line Items]</t>
        </is>
      </c>
    </row>
    <row r="7">
      <c r="A7" s="4" t="inlineStr">
        <is>
          <t>Interest rate of senior notes</t>
        </is>
      </c>
      <c r="B7" s="4" t="inlineStr">
        <is>
          <t>7.875%</t>
        </is>
      </c>
      <c r="C7" s="4" t="inlineStr">
        <is>
          <t>7.875%</t>
        </is>
      </c>
    </row>
    <row r="8">
      <c r="A8" s="4" t="inlineStr">
        <is>
          <t>5.70% Senior Notes due 2039 [Member]</t>
        </is>
      </c>
    </row>
    <row r="9">
      <c r="A9" s="3" t="inlineStr">
        <is>
          <t>Liabilities Subject To Compromise [Line Items]</t>
        </is>
      </c>
    </row>
    <row r="10">
      <c r="A10" s="4" t="inlineStr">
        <is>
          <t>Interest rate of senior notes</t>
        </is>
      </c>
      <c r="B10" s="4" t="inlineStr">
        <is>
          <t>5.70%</t>
        </is>
      </c>
      <c r="C10" s="4" t="inlineStr">
        <is>
          <t>5.70%</t>
        </is>
      </c>
    </row>
    <row r="11">
      <c r="A11" s="4" t="inlineStr">
        <is>
          <t>4.875% Senior Notes due 2043 [Member]</t>
        </is>
      </c>
    </row>
    <row r="12">
      <c r="A12" s="3" t="inlineStr">
        <is>
          <t>Liabilities Subject To Compromise [Line Items]</t>
        </is>
      </c>
    </row>
    <row r="13">
      <c r="A13" s="4" t="inlineStr">
        <is>
          <t>Interest rate of senior notes</t>
        </is>
      </c>
      <c r="B13" s="4" t="inlineStr">
        <is>
          <t>4.875%</t>
        </is>
      </c>
      <c r="C13" s="4" t="inlineStr">
        <is>
          <t>4.8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pter 11 Proceedings - Debtor-in-Possession Condensed Combined Balance Sheet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Current assets:</t>
        </is>
      </c>
    </row>
    <row r="3">
      <c r="A3" s="4" t="inlineStr">
        <is>
          <t>Cash and cash equivalents</t>
        </is>
      </c>
      <c r="B3" s="6" t="n">
        <v>422701</v>
      </c>
      <c r="D3" s="6" t="n">
        <v>156281</v>
      </c>
    </row>
    <row r="4">
      <c r="A4" s="4" t="inlineStr">
        <is>
          <t>Accounts receivable</t>
        </is>
      </c>
      <c r="B4" s="5" t="n">
        <v>144257</v>
      </c>
      <c r="D4" s="5" t="n">
        <v>256315</v>
      </c>
    </row>
    <row r="5">
      <c r="A5" s="4" t="inlineStr">
        <is>
          <t>Less: allowance for credit losses</t>
        </is>
      </c>
      <c r="B5" s="5" t="n">
        <v>-5633</v>
      </c>
      <c r="D5" s="5" t="n">
        <v>-5459</v>
      </c>
    </row>
    <row r="6">
      <c r="A6" s="4" t="inlineStr">
        <is>
          <t>Accounts receivable, net</t>
        </is>
      </c>
      <c r="B6" s="5" t="n">
        <v>138624</v>
      </c>
      <c r="D6" s="5" t="n">
        <v>250856</v>
      </c>
    </row>
    <row r="7">
      <c r="A7" s="4" t="inlineStr">
        <is>
          <t>Prepaid expenses and other current assets</t>
        </is>
      </c>
      <c r="B7" s="5" t="n">
        <v>63269</v>
      </c>
      <c r="D7" s="5" t="n">
        <v>68658</v>
      </c>
    </row>
    <row r="8">
      <c r="A8" s="4" t="inlineStr">
        <is>
          <t>Assets held for sale</t>
        </is>
      </c>
      <c r="B8" s="5" t="n">
        <v>2000</v>
      </c>
      <c r="D8" s="5" t="n">
        <v>1000</v>
      </c>
    </row>
    <row r="9">
      <c r="A9" s="4" t="inlineStr">
        <is>
          <t>Total current assets</t>
        </is>
      </c>
      <c r="B9" s="5" t="n">
        <v>652286</v>
      </c>
      <c r="D9" s="5" t="n">
        <v>476795</v>
      </c>
    </row>
    <row r="10">
      <c r="A10" s="4" t="inlineStr">
        <is>
          <t>Drilling and other property and equipment, net of accumulated depreciation</t>
        </is>
      </c>
      <c r="B10" s="5" t="n">
        <v>4243106</v>
      </c>
      <c r="D10" s="5" t="n">
        <v>5152828</v>
      </c>
    </row>
    <row r="11">
      <c r="A11" s="4" t="inlineStr">
        <is>
          <t>Other assets</t>
        </is>
      </c>
      <c r="B11" s="5" t="n">
        <v>206481</v>
      </c>
      <c r="D11" s="5" t="n">
        <v>204421</v>
      </c>
    </row>
    <row r="12">
      <c r="A12" s="4" t="inlineStr">
        <is>
          <t>Total assets</t>
        </is>
      </c>
      <c r="B12" s="5" t="n">
        <v>5101873</v>
      </c>
      <c r="D12" s="5" t="n">
        <v>5834044</v>
      </c>
    </row>
    <row r="13">
      <c r="A13" s="3" t="inlineStr">
        <is>
          <t>Current liabilities:</t>
        </is>
      </c>
    </row>
    <row r="14">
      <c r="A14" s="4" t="inlineStr">
        <is>
          <t>Accounts payable</t>
        </is>
      </c>
      <c r="B14" s="5" t="n">
        <v>31980</v>
      </c>
      <c r="D14" s="5" t="n">
        <v>68586</v>
      </c>
    </row>
    <row r="15">
      <c r="A15" s="4" t="inlineStr">
        <is>
          <t>Accrued liabilities</t>
        </is>
      </c>
      <c r="B15" s="5" t="n">
        <v>127516</v>
      </c>
      <c r="D15" s="5" t="n">
        <v>210780</v>
      </c>
    </row>
    <row r="16">
      <c r="A16" s="4" t="inlineStr">
        <is>
          <t>Taxes payable</t>
        </is>
      </c>
      <c r="B16" s="5" t="n">
        <v>28359</v>
      </c>
      <c r="D16" s="5" t="n">
        <v>23228</v>
      </c>
    </row>
    <row r="17">
      <c r="A17" s="4" t="inlineStr">
        <is>
          <t>Total current liabilities</t>
        </is>
      </c>
      <c r="B17" s="5" t="n">
        <v>187855</v>
      </c>
      <c r="D17" s="5" t="n">
        <v>302594</v>
      </c>
    </row>
    <row r="18">
      <c r="A18" s="4" t="inlineStr">
        <is>
          <t>Long-term debt</t>
        </is>
      </c>
      <c r="D18" s="5" t="n">
        <v>1975741</v>
      </c>
    </row>
    <row r="19">
      <c r="A19" s="4" t="inlineStr">
        <is>
          <t>Deferred tax liability</t>
        </is>
      </c>
      <c r="B19" s="5" t="n">
        <v>30614</v>
      </c>
      <c r="D19" s="5" t="n">
        <v>47528</v>
      </c>
    </row>
    <row r="20">
      <c r="A20" s="4" t="inlineStr">
        <is>
          <t>Other liabilities</t>
        </is>
      </c>
      <c r="B20" s="5" t="n">
        <v>97645</v>
      </c>
      <c r="D20" s="5" t="n">
        <v>275971</v>
      </c>
    </row>
    <row r="21">
      <c r="A21" s="4" t="inlineStr">
        <is>
          <t>Commitments and contingencies (Note 10)</t>
        </is>
      </c>
      <c r="B21" s="4" t="inlineStr">
        <is>
          <t xml:space="preserve"> </t>
        </is>
      </c>
      <c r="D21" s="4" t="inlineStr">
        <is>
          <t xml:space="preserve"> </t>
        </is>
      </c>
    </row>
    <row r="22">
      <c r="A22" s="4" t="inlineStr">
        <is>
          <t>Total liabilities not subject to compromise</t>
        </is>
      </c>
      <c r="B22" s="5" t="n">
        <v>316114</v>
      </c>
      <c r="D22" s="5" t="n">
        <v>2601834</v>
      </c>
    </row>
    <row r="23">
      <c r="A23" s="4" t="inlineStr">
        <is>
          <t>Liabilities subject to compromise</t>
        </is>
      </c>
      <c r="B23" s="5" t="n">
        <v>2653655</v>
      </c>
    </row>
    <row r="24">
      <c r="A24" s="3" t="inlineStr">
        <is>
          <t>Stockholders’ equity:</t>
        </is>
      </c>
    </row>
    <row r="25">
      <c r="A25" s="4" t="inlineStr">
        <is>
          <t>Preferred stock (par value $0.01, 25,000,000 shares authorized, none issued and outstanding)</t>
        </is>
      </c>
      <c r="B25" s="4" t="inlineStr">
        <is>
          <t xml:space="preserve"> </t>
        </is>
      </c>
      <c r="D25" s="4" t="inlineStr">
        <is>
          <t xml:space="preserve"> </t>
        </is>
      </c>
    </row>
    <row r="26">
      <c r="A26" s="4" t="inlineStr">
        <is>
          <t>Common stock (par value $0.01, 500,000,000 shares authorized; 145,263,865 shares issued and 138,054,311 shares outstanding at September 30, 2020; 144,781,766 shares issued and 137,703,910 shares outstanding at December 31, 2019)</t>
        </is>
      </c>
      <c r="B26" s="5" t="n">
        <v>1453</v>
      </c>
      <c r="D26" s="5" t="n">
        <v>1448</v>
      </c>
    </row>
    <row r="27">
      <c r="A27" s="4" t="inlineStr">
        <is>
          <t>Additional paid-in capital</t>
        </is>
      </c>
      <c r="B27" s="5" t="n">
        <v>2029979</v>
      </c>
      <c r="D27" s="5" t="n">
        <v>2024347</v>
      </c>
    </row>
    <row r="28">
      <c r="A28" s="4" t="inlineStr">
        <is>
          <t>Retained earnings</t>
        </is>
      </c>
      <c r="B28" s="5" t="n">
        <v>306835</v>
      </c>
      <c r="D28" s="5" t="n">
        <v>1412201</v>
      </c>
    </row>
    <row r="29">
      <c r="A29" s="4" t="inlineStr">
        <is>
          <t>Accumulated other comprehensive loss</t>
        </is>
      </c>
      <c r="D29" s="5" t="n">
        <v>-18</v>
      </c>
    </row>
    <row r="30">
      <c r="A30" s="4" t="inlineStr">
        <is>
          <t>Treasury stock, at cost (7,209,554 and 7,077,856 shares of common stock at September 30, 2020 and December 31, 2019, respectively)</t>
        </is>
      </c>
      <c r="B30" s="5" t="n">
        <v>-206163</v>
      </c>
      <c r="D30" s="5" t="n">
        <v>-205768</v>
      </c>
    </row>
    <row r="31">
      <c r="A31" s="4" t="inlineStr">
        <is>
          <t>Total stockholders’ equity</t>
        </is>
      </c>
      <c r="B31" s="5" t="n">
        <v>2132104</v>
      </c>
      <c r="C31" s="6" t="n">
        <v>2230689</v>
      </c>
      <c r="D31" s="5" t="n">
        <v>3232210</v>
      </c>
      <c r="E31" s="6" t="n">
        <v>3305324</v>
      </c>
      <c r="F31" s="6" t="n">
        <v>3398897</v>
      </c>
      <c r="G31" s="6" t="n">
        <v>3584653</v>
      </c>
    </row>
    <row r="32">
      <c r="A32" s="4" t="inlineStr">
        <is>
          <t>Total liabilities and stockholders’ equity</t>
        </is>
      </c>
      <c r="B32" s="5" t="n">
        <v>5101873</v>
      </c>
      <c r="D32" s="6" t="n">
        <v>5834044</v>
      </c>
    </row>
    <row r="33">
      <c r="A33" s="4" t="inlineStr">
        <is>
          <t>Debtor [Member]</t>
        </is>
      </c>
    </row>
    <row r="34">
      <c r="A34" s="3" t="inlineStr">
        <is>
          <t>Current assets:</t>
        </is>
      </c>
    </row>
    <row r="35">
      <c r="A35" s="4" t="inlineStr">
        <is>
          <t>Cash and cash equivalents</t>
        </is>
      </c>
      <c r="B35" s="5" t="n">
        <v>407222</v>
      </c>
    </row>
    <row r="36">
      <c r="A36" s="4" t="inlineStr">
        <is>
          <t>Restricted cash</t>
        </is>
      </c>
      <c r="B36" s="5" t="n">
        <v>25692</v>
      </c>
    </row>
    <row r="37">
      <c r="A37" s="4" t="inlineStr">
        <is>
          <t>Accounts receivable</t>
        </is>
      </c>
      <c r="B37" s="5" t="n">
        <v>128480</v>
      </c>
    </row>
    <row r="38">
      <c r="A38" s="4" t="inlineStr">
        <is>
          <t>Less: allowance for credit losses</t>
        </is>
      </c>
      <c r="B38" s="5" t="n">
        <v>-175</v>
      </c>
    </row>
    <row r="39">
      <c r="A39" s="4" t="inlineStr">
        <is>
          <t>Accounts receivable, net</t>
        </is>
      </c>
      <c r="B39" s="5" t="n">
        <v>128305</v>
      </c>
    </row>
    <row r="40">
      <c r="A40" s="4" t="inlineStr">
        <is>
          <t>Prepaid expenses and other current assets</t>
        </is>
      </c>
      <c r="B40" s="5" t="n">
        <v>49577</v>
      </c>
    </row>
    <row r="41">
      <c r="A41" s="4" t="inlineStr">
        <is>
          <t>Assets held for sale</t>
        </is>
      </c>
      <c r="B41" s="5" t="n">
        <v>1000</v>
      </c>
    </row>
    <row r="42">
      <c r="A42" s="4" t="inlineStr">
        <is>
          <t>Total current assets</t>
        </is>
      </c>
      <c r="B42" s="5" t="n">
        <v>611796</v>
      </c>
    </row>
    <row r="43">
      <c r="A43" s="4" t="inlineStr">
        <is>
          <t>Drilling and other property and equipment, net of accumulated depreciation</t>
        </is>
      </c>
      <c r="B43" s="5" t="n">
        <v>4232543</v>
      </c>
    </row>
    <row r="44">
      <c r="A44" s="4" t="inlineStr">
        <is>
          <t>Investments in non-debtor subsidiaries</t>
        </is>
      </c>
      <c r="B44" s="5" t="n">
        <v>2458447</v>
      </c>
    </row>
    <row r="45">
      <c r="A45" s="4" t="inlineStr">
        <is>
          <t>Noncurrent deferred tax assets, net</t>
        </is>
      </c>
      <c r="B45" s="5" t="n">
        <v>31356</v>
      </c>
    </row>
    <row r="46">
      <c r="A46" s="4" t="inlineStr">
        <is>
          <t>Other assets</t>
        </is>
      </c>
      <c r="B46" s="5" t="n">
        <v>192094</v>
      </c>
    </row>
    <row r="47">
      <c r="A47" s="4" t="inlineStr">
        <is>
          <t>Total assets</t>
        </is>
      </c>
      <c r="B47" s="5" t="n">
        <v>7526236</v>
      </c>
    </row>
    <row r="48">
      <c r="A48" s="3" t="inlineStr">
        <is>
          <t>Current liabilities:</t>
        </is>
      </c>
    </row>
    <row r="49">
      <c r="A49" s="4" t="inlineStr">
        <is>
          <t>Accounts payable</t>
        </is>
      </c>
      <c r="B49" s="5" t="n">
        <v>28993</v>
      </c>
    </row>
    <row r="50">
      <c r="A50" s="4" t="inlineStr">
        <is>
          <t>Accrued liabilities</t>
        </is>
      </c>
      <c r="B50" s="5" t="n">
        <v>114935</v>
      </c>
    </row>
    <row r="51">
      <c r="A51" s="4" t="inlineStr">
        <is>
          <t>Taxes payable</t>
        </is>
      </c>
      <c r="B51" s="5" t="n">
        <v>26062</v>
      </c>
    </row>
    <row r="52">
      <c r="A52" s="4" t="inlineStr">
        <is>
          <t>Amounts payable to non-debtor subsidiaries</t>
        </is>
      </c>
      <c r="B52" s="5" t="n">
        <v>1043326</v>
      </c>
    </row>
    <row r="53">
      <c r="A53" s="4" t="inlineStr">
        <is>
          <t>Total current liabilities</t>
        </is>
      </c>
      <c r="B53" s="5" t="n">
        <v>1213316</v>
      </c>
    </row>
    <row r="54">
      <c r="A54" s="4" t="inlineStr">
        <is>
          <t>Note payable to non-debtor subsidiary</t>
        </is>
      </c>
      <c r="B54" s="5" t="n">
        <v>328000</v>
      </c>
    </row>
    <row r="55">
      <c r="A55" s="4" t="inlineStr">
        <is>
          <t>Other liabilities</t>
        </is>
      </c>
      <c r="B55" s="5" t="n">
        <v>45157</v>
      </c>
    </row>
    <row r="56">
      <c r="A56" s="4" t="inlineStr">
        <is>
          <t>Commitments and contingencies (Note 10)</t>
        </is>
      </c>
      <c r="B56" s="4" t="inlineStr">
        <is>
          <t xml:space="preserve"> </t>
        </is>
      </c>
    </row>
    <row r="57">
      <c r="A57" s="4" t="inlineStr">
        <is>
          <t>Total liabilities not subject to compromise</t>
        </is>
      </c>
      <c r="B57" s="5" t="n">
        <v>1586473</v>
      </c>
    </row>
    <row r="58">
      <c r="A58" s="4" t="inlineStr">
        <is>
          <t>Liabilities subject to compromise</t>
        </is>
      </c>
      <c r="B58" s="5" t="n">
        <v>2653655</v>
      </c>
    </row>
    <row r="59">
      <c r="A59" s="3" t="inlineStr">
        <is>
          <t>Stockholders’ equity:</t>
        </is>
      </c>
    </row>
    <row r="60">
      <c r="A60" s="4" t="inlineStr">
        <is>
          <t>Total stockholders’ equity</t>
        </is>
      </c>
      <c r="B60" s="5" t="n">
        <v>3286108</v>
      </c>
    </row>
    <row r="61">
      <c r="A61" s="4" t="inlineStr">
        <is>
          <t>Total liabilities and stockholders’ equity</t>
        </is>
      </c>
      <c r="B61" s="6" t="n">
        <v>75262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hapter 11 Proceedings - Debtor-in-Possession Condensed Combined Statement of Operations (Detail) - USD ($) shares in Thousands,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Revenues:</t>
        </is>
      </c>
    </row>
    <row r="4">
      <c r="A4" s="4" t="inlineStr">
        <is>
          <t>Total revenues</t>
        </is>
      </c>
      <c r="B4" s="6" t="n">
        <v>138257</v>
      </c>
      <c r="D4" s="6" t="n">
        <v>254020</v>
      </c>
      <c r="E4" s="6" t="n">
        <v>565630</v>
      </c>
      <c r="F4" s="6" t="n">
        <v>704268</v>
      </c>
    </row>
    <row r="5">
      <c r="A5" s="3" t="inlineStr">
        <is>
          <t>Operating expenses:</t>
        </is>
      </c>
    </row>
    <row r="6">
      <c r="A6" s="4" t="inlineStr">
        <is>
          <t>Depreciation</t>
        </is>
      </c>
      <c r="B6" s="5" t="n">
        <v>75330</v>
      </c>
      <c r="D6" s="5" t="n">
        <v>88693</v>
      </c>
      <c r="E6" s="5" t="n">
        <v>243208</v>
      </c>
      <c r="F6" s="5" t="n">
        <v>263844</v>
      </c>
    </row>
    <row r="7">
      <c r="A7" s="4" t="inlineStr">
        <is>
          <t>General and administrative</t>
        </is>
      </c>
      <c r="B7" s="5" t="n">
        <v>12781</v>
      </c>
      <c r="D7" s="5" t="n">
        <v>18830</v>
      </c>
      <c r="E7" s="5" t="n">
        <v>44827</v>
      </c>
      <c r="F7" s="5" t="n">
        <v>51436</v>
      </c>
    </row>
    <row r="8">
      <c r="A8" s="4" t="inlineStr">
        <is>
          <t>Impairment of assets</t>
        </is>
      </c>
      <c r="C8" s="6" t="n">
        <v>774000</v>
      </c>
      <c r="E8" s="5" t="n">
        <v>774028</v>
      </c>
    </row>
    <row r="9">
      <c r="A9" s="4" t="inlineStr">
        <is>
          <t>Restructuring and separation costs</t>
        </is>
      </c>
      <c r="B9" s="5" t="n">
        <v>344</v>
      </c>
      <c r="E9" s="5" t="n">
        <v>17463</v>
      </c>
    </row>
    <row r="10">
      <c r="A10" s="4" t="inlineStr">
        <is>
          <t>Gain on disposition of assets</t>
        </is>
      </c>
      <c r="B10" s="5" t="n">
        <v>-479</v>
      </c>
      <c r="D10" s="5" t="n">
        <v>6340</v>
      </c>
      <c r="E10" s="5" t="n">
        <v>-4132</v>
      </c>
      <c r="F10" s="5" t="n">
        <v>1191</v>
      </c>
    </row>
    <row r="11">
      <c r="A11" s="4" t="inlineStr">
        <is>
          <t>Total operating expenses</t>
        </is>
      </c>
      <c r="B11" s="5" t="n">
        <v>227475</v>
      </c>
      <c r="D11" s="5" t="n">
        <v>326854</v>
      </c>
      <c r="E11" s="5" t="n">
        <v>1584767</v>
      </c>
      <c r="F11" s="5" t="n">
        <v>937729</v>
      </c>
    </row>
    <row r="12">
      <c r="A12" s="4" t="inlineStr">
        <is>
          <t>Operating loss</t>
        </is>
      </c>
      <c r="B12" s="5" t="n">
        <v>-89218</v>
      </c>
      <c r="D12" s="5" t="n">
        <v>-72834</v>
      </c>
      <c r="E12" s="5" t="n">
        <v>-1019137</v>
      </c>
      <c r="F12" s="5" t="n">
        <v>-233461</v>
      </c>
    </row>
    <row r="13">
      <c r="A13" s="3" t="inlineStr">
        <is>
          <t>Other income (expense):</t>
        </is>
      </c>
    </row>
    <row r="14">
      <c r="A14" s="4" t="inlineStr">
        <is>
          <t>Interest income</t>
        </is>
      </c>
      <c r="B14" s="5" t="n">
        <v>22</v>
      </c>
      <c r="D14" s="5" t="n">
        <v>1317</v>
      </c>
      <c r="E14" s="5" t="n">
        <v>520</v>
      </c>
      <c r="F14" s="5" t="n">
        <v>5664</v>
      </c>
    </row>
    <row r="15">
      <c r="A15" s="4" t="inlineStr">
        <is>
          <t>Interest expense, net of amounts capitalized</t>
        </is>
      </c>
      <c r="B15" s="5" t="n">
        <v>-98</v>
      </c>
      <c r="D15" s="5" t="n">
        <v>-31098</v>
      </c>
      <c r="E15" s="5" t="n">
        <v>-42753</v>
      </c>
      <c r="F15" s="5" t="n">
        <v>-92182</v>
      </c>
    </row>
    <row r="16">
      <c r="A16" s="4" t="inlineStr">
        <is>
          <t>Foreign currency transaction gain</t>
        </is>
      </c>
      <c r="B16" s="5" t="n">
        <v>-661</v>
      </c>
      <c r="D16" s="5" t="n">
        <v>-77</v>
      </c>
      <c r="E16" s="5" t="n">
        <v>-1458</v>
      </c>
      <c r="F16" s="5" t="n">
        <v>-1883</v>
      </c>
    </row>
    <row r="17">
      <c r="A17" s="4" t="inlineStr">
        <is>
          <t>Reorganization items, net</t>
        </is>
      </c>
      <c r="B17" s="5" t="n">
        <v>-8663</v>
      </c>
      <c r="E17" s="5" t="n">
        <v>-62640</v>
      </c>
    </row>
    <row r="18">
      <c r="A18" s="4" t="inlineStr">
        <is>
          <t>Other, net</t>
        </is>
      </c>
      <c r="B18" s="5" t="n">
        <v>107</v>
      </c>
      <c r="D18" s="5" t="n">
        <v>82</v>
      </c>
      <c r="E18" s="5" t="n">
        <v>349</v>
      </c>
      <c r="F18" s="5" t="n">
        <v>520</v>
      </c>
    </row>
    <row r="19">
      <c r="A19" s="4" t="inlineStr">
        <is>
          <t>Loss before income tax (expense) benefit</t>
        </is>
      </c>
      <c r="B19" s="5" t="n">
        <v>-98511</v>
      </c>
      <c r="D19" s="5" t="n">
        <v>-102610</v>
      </c>
      <c r="E19" s="5" t="n">
        <v>-1125119</v>
      </c>
      <c r="F19" s="5" t="n">
        <v>-321342</v>
      </c>
    </row>
    <row r="20">
      <c r="A20" s="4" t="inlineStr">
        <is>
          <t>Income tax benefit</t>
        </is>
      </c>
      <c r="B20" s="5" t="n">
        <v>-95</v>
      </c>
      <c r="D20" s="5" t="n">
        <v>7482</v>
      </c>
      <c r="E20" s="5" t="n">
        <v>19753</v>
      </c>
      <c r="F20" s="5" t="n">
        <v>38898</v>
      </c>
    </row>
    <row r="21">
      <c r="A21" s="4" t="inlineStr">
        <is>
          <t>Net loss</t>
        </is>
      </c>
      <c r="B21" s="6" t="n">
        <v>-98606</v>
      </c>
      <c r="D21" s="6" t="n">
        <v>-95128</v>
      </c>
      <c r="E21" s="6" t="n">
        <v>-1105366</v>
      </c>
      <c r="F21" s="6" t="n">
        <v>-282444</v>
      </c>
    </row>
    <row r="22">
      <c r="A22" s="3" t="inlineStr">
        <is>
          <t>Weighted-average shares outstanding:</t>
        </is>
      </c>
    </row>
    <row r="23">
      <c r="A23" s="4" t="inlineStr">
        <is>
          <t>Shares of common stock</t>
        </is>
      </c>
      <c r="B23" s="5" t="n">
        <v>138054</v>
      </c>
      <c r="D23" s="5" t="n">
        <v>137694</v>
      </c>
      <c r="E23" s="5" t="n">
        <v>137976</v>
      </c>
      <c r="F23" s="5" t="n">
        <v>137636</v>
      </c>
    </row>
    <row r="24">
      <c r="A24" s="4" t="inlineStr">
        <is>
          <t>Total weighted-average shares outstanding</t>
        </is>
      </c>
      <c r="B24" s="5" t="n">
        <v>138054</v>
      </c>
      <c r="D24" s="5" t="n">
        <v>137694</v>
      </c>
      <c r="E24" s="5" t="n">
        <v>137976</v>
      </c>
      <c r="F24" s="5" t="n">
        <v>137636</v>
      </c>
    </row>
    <row r="25">
      <c r="A25" s="4" t="inlineStr">
        <is>
          <t>Contract Drilling [Member]</t>
        </is>
      </c>
    </row>
    <row r="26">
      <c r="A26" s="3" t="inlineStr">
        <is>
          <t>Revenues:</t>
        </is>
      </c>
    </row>
    <row r="27">
      <c r="A27" s="4" t="inlineStr">
        <is>
          <t>Total revenues</t>
        </is>
      </c>
      <c r="B27" s="6" t="n">
        <v>129345</v>
      </c>
      <c r="D27" s="6" t="n">
        <v>242315</v>
      </c>
      <c r="E27" s="6" t="n">
        <v>535848</v>
      </c>
      <c r="F27" s="6" t="n">
        <v>676284</v>
      </c>
    </row>
    <row r="28">
      <c r="A28" s="3" t="inlineStr">
        <is>
          <t>Operating expenses:</t>
        </is>
      </c>
    </row>
    <row r="29">
      <c r="A29" s="4" t="inlineStr">
        <is>
          <t>Contract drilling, excluding depreciation</t>
        </is>
      </c>
      <c r="B29" s="5" t="n">
        <v>130921</v>
      </c>
      <c r="D29" s="5" t="n">
        <v>201568</v>
      </c>
      <c r="E29" s="5" t="n">
        <v>481376</v>
      </c>
      <c r="F29" s="5" t="n">
        <v>593779</v>
      </c>
    </row>
    <row r="30">
      <c r="A30" s="4" t="inlineStr">
        <is>
          <t>Reimbursable Expenses [Member]</t>
        </is>
      </c>
    </row>
    <row r="31">
      <c r="A31" s="3" t="inlineStr">
        <is>
          <t>Revenues:</t>
        </is>
      </c>
    </row>
    <row r="32">
      <c r="A32" s="4" t="inlineStr">
        <is>
          <t>Total revenues</t>
        </is>
      </c>
      <c r="B32" s="5" t="n">
        <v>8912</v>
      </c>
      <c r="D32" s="5" t="n">
        <v>11705</v>
      </c>
      <c r="E32" s="5" t="n">
        <v>29782</v>
      </c>
      <c r="F32" s="5" t="n">
        <v>27984</v>
      </c>
    </row>
    <row r="33">
      <c r="A33" s="3" t="inlineStr">
        <is>
          <t>Operating expenses:</t>
        </is>
      </c>
    </row>
    <row r="34">
      <c r="A34" s="4" t="inlineStr">
        <is>
          <t>Contract drilling, excluding depreciation</t>
        </is>
      </c>
      <c r="B34" s="6" t="n">
        <v>8578</v>
      </c>
      <c r="D34" s="6" t="n">
        <v>11423</v>
      </c>
      <c r="E34" s="5" t="n">
        <v>27997</v>
      </c>
      <c r="F34" s="6" t="n">
        <v>27479</v>
      </c>
    </row>
    <row r="35">
      <c r="A35" s="4" t="inlineStr">
        <is>
          <t>Debtor [Member]</t>
        </is>
      </c>
    </row>
    <row r="36">
      <c r="A36" s="3" t="inlineStr">
        <is>
          <t>Revenues:</t>
        </is>
      </c>
    </row>
    <row r="37">
      <c r="A37" s="4" t="inlineStr">
        <is>
          <t>Total revenues</t>
        </is>
      </c>
      <c r="E37" s="5" t="n">
        <v>490683</v>
      </c>
    </row>
    <row r="38">
      <c r="A38" s="3" t="inlineStr">
        <is>
          <t>Operating expenses:</t>
        </is>
      </c>
    </row>
    <row r="39">
      <c r="A39" s="4" t="inlineStr">
        <is>
          <t>Depreciation</t>
        </is>
      </c>
      <c r="E39" s="5" t="n">
        <v>242480</v>
      </c>
    </row>
    <row r="40">
      <c r="A40" s="4" t="inlineStr">
        <is>
          <t>General and administrative</t>
        </is>
      </c>
      <c r="E40" s="5" t="n">
        <v>41497</v>
      </c>
    </row>
    <row r="41">
      <c r="A41" s="4" t="inlineStr">
        <is>
          <t>Impairment of assets</t>
        </is>
      </c>
      <c r="E41" s="5" t="n">
        <v>774028</v>
      </c>
    </row>
    <row r="42">
      <c r="A42" s="4" t="inlineStr">
        <is>
          <t>Restructuring and separation costs</t>
        </is>
      </c>
      <c r="E42" s="5" t="n">
        <v>15383</v>
      </c>
    </row>
    <row r="43">
      <c r="A43" s="4" t="inlineStr">
        <is>
          <t>Gain on disposition of assets</t>
        </is>
      </c>
      <c r="E43" s="5" t="n">
        <v>-3989</v>
      </c>
    </row>
    <row r="44">
      <c r="A44" s="4" t="inlineStr">
        <is>
          <t>Total operating expenses</t>
        </is>
      </c>
      <c r="E44" s="5" t="n">
        <v>1513032</v>
      </c>
    </row>
    <row r="45">
      <c r="A45" s="4" t="inlineStr">
        <is>
          <t>Operating loss</t>
        </is>
      </c>
      <c r="E45" s="5" t="n">
        <v>-1022349</v>
      </c>
    </row>
    <row r="46">
      <c r="A46" s="3" t="inlineStr">
        <is>
          <t>Other income (expense):</t>
        </is>
      </c>
    </row>
    <row r="47">
      <c r="A47" s="4" t="inlineStr">
        <is>
          <t>Interest income</t>
        </is>
      </c>
      <c r="E47" s="5" t="n">
        <v>502</v>
      </c>
    </row>
    <row r="48">
      <c r="A48" s="4" t="inlineStr">
        <is>
          <t>Interest expense, net of amounts capitalized</t>
        </is>
      </c>
      <c r="E48" s="5" t="n">
        <v>-50155</v>
      </c>
    </row>
    <row r="49">
      <c r="A49" s="4" t="inlineStr">
        <is>
          <t>Foreign currency transaction gain</t>
        </is>
      </c>
      <c r="E49" s="5" t="n">
        <v>591</v>
      </c>
    </row>
    <row r="50">
      <c r="A50" s="4" t="inlineStr">
        <is>
          <t>Reorganization items, net</t>
        </is>
      </c>
      <c r="E50" s="5" t="n">
        <v>-62640</v>
      </c>
    </row>
    <row r="51">
      <c r="A51" s="4" t="inlineStr">
        <is>
          <t>Other, net</t>
        </is>
      </c>
      <c r="E51" s="5" t="n">
        <v>-499</v>
      </c>
    </row>
    <row r="52">
      <c r="A52" s="4" t="inlineStr">
        <is>
          <t>Loss before income tax (expense) benefit</t>
        </is>
      </c>
      <c r="E52" s="5" t="n">
        <v>-1134550</v>
      </c>
    </row>
    <row r="53">
      <c r="A53" s="4" t="inlineStr">
        <is>
          <t>Income tax benefit</t>
        </is>
      </c>
      <c r="E53" s="5" t="n">
        <v>27117</v>
      </c>
    </row>
    <row r="54">
      <c r="A54" s="4" t="inlineStr">
        <is>
          <t>Net loss</t>
        </is>
      </c>
      <c r="E54" s="5" t="n">
        <v>-1107433</v>
      </c>
    </row>
    <row r="55">
      <c r="A55" s="4" t="inlineStr">
        <is>
          <t>Debtor [Member] | Contract Drilling [Member]</t>
        </is>
      </c>
    </row>
    <row r="56">
      <c r="A56" s="3" t="inlineStr">
        <is>
          <t>Revenues:</t>
        </is>
      </c>
    </row>
    <row r="57">
      <c r="A57" s="4" t="inlineStr">
        <is>
          <t>Total revenues</t>
        </is>
      </c>
      <c r="E57" s="5" t="n">
        <v>460877</v>
      </c>
    </row>
    <row r="58">
      <c r="A58" s="3" t="inlineStr">
        <is>
          <t>Operating expenses:</t>
        </is>
      </c>
    </row>
    <row r="59">
      <c r="A59" s="4" t="inlineStr">
        <is>
          <t>Contract drilling, excluding depreciation</t>
        </is>
      </c>
      <c r="E59" s="5" t="n">
        <v>415613</v>
      </c>
    </row>
    <row r="60">
      <c r="A60" s="4" t="inlineStr">
        <is>
          <t>Debtor [Member] | Reimbursable Expenses [Member]</t>
        </is>
      </c>
    </row>
    <row r="61">
      <c r="A61" s="3" t="inlineStr">
        <is>
          <t>Revenues:</t>
        </is>
      </c>
    </row>
    <row r="62">
      <c r="A62" s="4" t="inlineStr">
        <is>
          <t>Total revenues</t>
        </is>
      </c>
      <c r="E62" s="5" t="n">
        <v>29806</v>
      </c>
    </row>
    <row r="63">
      <c r="A63" s="3" t="inlineStr">
        <is>
          <t>Operating expenses:</t>
        </is>
      </c>
    </row>
    <row r="64">
      <c r="A64" s="4" t="inlineStr">
        <is>
          <t>Contract drilling, excluding depreciation</t>
        </is>
      </c>
      <c r="E64" s="6" t="n">
        <v>2802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hapter 11 Proceedings - Debtor-in-Possession Condensed Combined Statement of Cash Flows (Detai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Operating activities:</t>
        </is>
      </c>
    </row>
    <row r="4">
      <c r="A4" s="4" t="inlineStr">
        <is>
          <t>Net loss</t>
        </is>
      </c>
      <c r="E4" s="6" t="n">
        <v>-1105366</v>
      </c>
      <c r="F4" s="6" t="n">
        <v>-282444</v>
      </c>
    </row>
    <row r="5">
      <c r="A5" s="3" t="inlineStr">
        <is>
          <t>Adjustments to reconcile net loss to net cash provided by operating activities:</t>
        </is>
      </c>
    </row>
    <row r="6">
      <c r="A6" s="4" t="inlineStr">
        <is>
          <t>Depreciation</t>
        </is>
      </c>
      <c r="B6" s="6" t="n">
        <v>75330</v>
      </c>
      <c r="D6" s="6" t="n">
        <v>88693</v>
      </c>
      <c r="E6" s="5" t="n">
        <v>243208</v>
      </c>
      <c r="F6" s="5" t="n">
        <v>263844</v>
      </c>
    </row>
    <row r="7">
      <c r="A7" s="4" t="inlineStr">
        <is>
          <t>Loss on impairment of assets</t>
        </is>
      </c>
      <c r="C7" s="6" t="n">
        <v>774000</v>
      </c>
      <c r="E7" s="5" t="n">
        <v>774028</v>
      </c>
    </row>
    <row r="8">
      <c r="A8" s="4" t="inlineStr">
        <is>
          <t>Reorganization items, net</t>
        </is>
      </c>
      <c r="E8" s="5" t="n">
        <v>22107</v>
      </c>
    </row>
    <row r="9">
      <c r="A9" s="4" t="inlineStr">
        <is>
          <t>Gain on disposition of assets</t>
        </is>
      </c>
      <c r="B9" s="5" t="n">
        <v>-479</v>
      </c>
      <c r="D9" s="5" t="n">
        <v>6340</v>
      </c>
      <c r="E9" s="5" t="n">
        <v>-4132</v>
      </c>
      <c r="F9" s="5" t="n">
        <v>1191</v>
      </c>
    </row>
    <row r="10">
      <c r="A10" s="4" t="inlineStr">
        <is>
          <t>Deferred tax provision</t>
        </is>
      </c>
      <c r="E10" s="5" t="n">
        <v>-16865</v>
      </c>
      <c r="F10" s="5" t="n">
        <v>-48323</v>
      </c>
    </row>
    <row r="11">
      <c r="A11" s="4" t="inlineStr">
        <is>
          <t>Stock-based compensation expense</t>
        </is>
      </c>
      <c r="E11" s="5" t="n">
        <v>5637</v>
      </c>
      <c r="F11" s="5" t="n">
        <v>4533</v>
      </c>
    </row>
    <row r="12">
      <c r="A12" s="4" t="inlineStr">
        <is>
          <t>Contract liabilities, net</t>
        </is>
      </c>
      <c r="E12" s="5" t="n">
        <v>9814</v>
      </c>
      <c r="F12" s="5" t="n">
        <v>15060</v>
      </c>
    </row>
    <row r="13">
      <c r="A13" s="4" t="inlineStr">
        <is>
          <t>Contract assets, net</t>
        </is>
      </c>
      <c r="E13" s="5" t="n">
        <v>3048</v>
      </c>
      <c r="F13" s="5" t="n">
        <v>302</v>
      </c>
    </row>
    <row r="14">
      <c r="A14" s="4" t="inlineStr">
        <is>
          <t>Deferred contract costs, net</t>
        </is>
      </c>
      <c r="E14" s="5" t="n">
        <v>-2578</v>
      </c>
      <c r="F14" s="5" t="n">
        <v>49866</v>
      </c>
    </row>
    <row r="15">
      <c r="A15" s="4" t="inlineStr">
        <is>
          <t>Long-term employee remuneration programs</t>
        </is>
      </c>
      <c r="E15" s="5" t="n">
        <v>-4803</v>
      </c>
      <c r="F15" s="5" t="n">
        <v>1609</v>
      </c>
    </row>
    <row r="16">
      <c r="A16" s="4" t="inlineStr">
        <is>
          <t>Noncurrent collateral deposits</t>
        </is>
      </c>
      <c r="E16" s="5" t="n">
        <v>-18262</v>
      </c>
    </row>
    <row r="17">
      <c r="A17" s="4" t="inlineStr">
        <is>
          <t>Other assets, noncurrent</t>
        </is>
      </c>
      <c r="E17" s="5" t="n">
        <v>-8513</v>
      </c>
      <c r="F17" s="5" t="n">
        <v>180</v>
      </c>
    </row>
    <row r="18">
      <c r="A18" s="4" t="inlineStr">
        <is>
          <t>Other</t>
        </is>
      </c>
      <c r="E18" s="5" t="n">
        <v>2964</v>
      </c>
      <c r="F18" s="5" t="n">
        <v>799</v>
      </c>
    </row>
    <row r="19">
      <c r="A19" s="3" t="inlineStr">
        <is>
          <t>Changes in operating assets and liabilities:</t>
        </is>
      </c>
    </row>
    <row r="20">
      <c r="A20" s="4" t="inlineStr">
        <is>
          <t>Accounts receivable</t>
        </is>
      </c>
      <c r="E20" s="5" t="n">
        <v>107148</v>
      </c>
      <c r="F20" s="5" t="n">
        <v>-27177</v>
      </c>
    </row>
    <row r="21">
      <c r="A21" s="4" t="inlineStr">
        <is>
          <t>Prepaid expenses and other current assets</t>
        </is>
      </c>
      <c r="E21" s="5" t="n">
        <v>3957</v>
      </c>
      <c r="F21" s="5" t="n">
        <v>-128</v>
      </c>
    </row>
    <row r="22">
      <c r="A22" s="4" t="inlineStr">
        <is>
          <t>Accounts payable and accrued liabilities</t>
        </is>
      </c>
      <c r="E22" s="5" t="n">
        <v>-10440</v>
      </c>
      <c r="F22" s="5" t="n">
        <v>7115</v>
      </c>
    </row>
    <row r="23">
      <c r="A23" s="4" t="inlineStr">
        <is>
          <t>Taxes payable</t>
        </is>
      </c>
      <c r="E23" s="5" t="n">
        <v>9728</v>
      </c>
      <c r="F23" s="5" t="n">
        <v>-548</v>
      </c>
    </row>
    <row r="24">
      <c r="A24" s="4" t="inlineStr">
        <is>
          <t>Net cash provided by (used in) operating activities</t>
        </is>
      </c>
      <c r="E24" s="5" t="n">
        <v>7440</v>
      </c>
      <c r="F24" s="5" t="n">
        <v>-14211</v>
      </c>
    </row>
    <row r="25">
      <c r="A25" s="3" t="inlineStr">
        <is>
          <t>Investing activities:</t>
        </is>
      </c>
    </row>
    <row r="26">
      <c r="A26" s="4" t="inlineStr">
        <is>
          <t>Capital expenditures</t>
        </is>
      </c>
      <c r="E26" s="5" t="n">
        <v>-162621</v>
      </c>
      <c r="F26" s="5" t="n">
        <v>-249819</v>
      </c>
    </row>
    <row r="27">
      <c r="A27" s="4" t="inlineStr">
        <is>
          <t>Proceeds from disposition of assets, net of disposal costs</t>
        </is>
      </c>
      <c r="E27" s="5" t="n">
        <v>5378</v>
      </c>
      <c r="F27" s="5" t="n">
        <v>16097</v>
      </c>
    </row>
    <row r="28">
      <c r="A28" s="4" t="inlineStr">
        <is>
          <t>Purchase of marketable securities</t>
        </is>
      </c>
      <c r="F28" s="5" t="n">
        <v>-1996996</v>
      </c>
    </row>
    <row r="29">
      <c r="A29" s="4" t="inlineStr">
        <is>
          <t>Net cash (used in) provided by investing activities</t>
        </is>
      </c>
      <c r="E29" s="5" t="n">
        <v>-151328</v>
      </c>
      <c r="F29" s="5" t="n">
        <v>69282</v>
      </c>
    </row>
    <row r="30">
      <c r="A30" s="3" t="inlineStr">
        <is>
          <t>Financing activities:</t>
        </is>
      </c>
    </row>
    <row r="31">
      <c r="A31" s="4" t="inlineStr">
        <is>
          <t>Borrowings under credit facility</t>
        </is>
      </c>
      <c r="E31" s="5" t="n">
        <v>436000</v>
      </c>
    </row>
    <row r="32">
      <c r="A32" s="4" t="inlineStr">
        <is>
          <t>Other</t>
        </is>
      </c>
      <c r="F32" s="5" t="n">
        <v>-12</v>
      </c>
    </row>
    <row r="33">
      <c r="A33" s="4" t="inlineStr">
        <is>
          <t>Net cash provided by (used in) financing activities</t>
        </is>
      </c>
      <c r="E33" s="5" t="n">
        <v>436000</v>
      </c>
      <c r="F33" s="5" t="n">
        <v>-12</v>
      </c>
    </row>
    <row r="34">
      <c r="A34" s="4" t="inlineStr">
        <is>
          <t>Net change in cash, cash equivalents and restricted cash</t>
        </is>
      </c>
      <c r="E34" s="5" t="n">
        <v>292112</v>
      </c>
      <c r="F34" s="5" t="n">
        <v>55059</v>
      </c>
    </row>
    <row r="35">
      <c r="A35" s="4" t="inlineStr">
        <is>
          <t>Cash, cash equivalents and restricted cash, beginning of period</t>
        </is>
      </c>
      <c r="C35" s="5" t="n">
        <v>156281</v>
      </c>
      <c r="E35" s="5" t="n">
        <v>156281</v>
      </c>
      <c r="F35" s="5" t="n">
        <v>154073</v>
      </c>
    </row>
    <row r="36">
      <c r="A36" s="4" t="inlineStr">
        <is>
          <t>Cash, cash equivalents and restricted cash, end of period</t>
        </is>
      </c>
      <c r="B36" s="5" t="n">
        <v>448393</v>
      </c>
      <c r="D36" s="6" t="n">
        <v>209132</v>
      </c>
      <c r="E36" s="5" t="n">
        <v>448393</v>
      </c>
      <c r="F36" s="6" t="n">
        <v>209132</v>
      </c>
    </row>
    <row r="37">
      <c r="A37" s="4" t="inlineStr">
        <is>
          <t>Debtor [Member]</t>
        </is>
      </c>
    </row>
    <row r="38">
      <c r="A38" s="3" t="inlineStr">
        <is>
          <t>Operating activities:</t>
        </is>
      </c>
    </row>
    <row r="39">
      <c r="A39" s="4" t="inlineStr">
        <is>
          <t>Net loss</t>
        </is>
      </c>
      <c r="E39" s="5" t="n">
        <v>-1107433</v>
      </c>
    </row>
    <row r="40">
      <c r="A40" s="3" t="inlineStr">
        <is>
          <t>Adjustments to reconcile net loss to net cash provided by operating activities:</t>
        </is>
      </c>
    </row>
    <row r="41">
      <c r="A41" s="4" t="inlineStr">
        <is>
          <t>Depreciation</t>
        </is>
      </c>
      <c r="E41" s="5" t="n">
        <v>242480</v>
      </c>
    </row>
    <row r="42">
      <c r="A42" s="4" t="inlineStr">
        <is>
          <t>Loss on impairment of assets</t>
        </is>
      </c>
      <c r="E42" s="5" t="n">
        <v>774028</v>
      </c>
    </row>
    <row r="43">
      <c r="A43" s="4" t="inlineStr">
        <is>
          <t>Reorganization items, net</t>
        </is>
      </c>
      <c r="E43" s="5" t="n">
        <v>22107</v>
      </c>
    </row>
    <row r="44">
      <c r="A44" s="4" t="inlineStr">
        <is>
          <t>Gain on disposition of assets</t>
        </is>
      </c>
      <c r="E44" s="5" t="n">
        <v>-3989</v>
      </c>
    </row>
    <row r="45">
      <c r="A45" s="4" t="inlineStr">
        <is>
          <t>Deferred tax provision</t>
        </is>
      </c>
      <c r="E45" s="5" t="n">
        <v>-16846</v>
      </c>
    </row>
    <row r="46">
      <c r="A46" s="4" t="inlineStr">
        <is>
          <t>Stock-based compensation expense</t>
        </is>
      </c>
      <c r="E46" s="5" t="n">
        <v>5637</v>
      </c>
    </row>
    <row r="47">
      <c r="A47" s="4" t="inlineStr">
        <is>
          <t>Contract liabilities, net</t>
        </is>
      </c>
      <c r="E47" s="5" t="n">
        <v>13595</v>
      </c>
    </row>
    <row r="48">
      <c r="A48" s="4" t="inlineStr">
        <is>
          <t>Contract assets, net</t>
        </is>
      </c>
      <c r="E48" s="5" t="n">
        <v>2762</v>
      </c>
    </row>
    <row r="49">
      <c r="A49" s="4" t="inlineStr">
        <is>
          <t>Deferred contract costs, net</t>
        </is>
      </c>
      <c r="E49" s="5" t="n">
        <v>-8085</v>
      </c>
    </row>
    <row r="50">
      <c r="A50" s="4" t="inlineStr">
        <is>
          <t>Long-term employee remuneration programs</t>
        </is>
      </c>
      <c r="E50" s="5" t="n">
        <v>-5079</v>
      </c>
    </row>
    <row r="51">
      <c r="A51" s="4" t="inlineStr">
        <is>
          <t>Noncurrent collateral deposits</t>
        </is>
      </c>
      <c r="E51" s="5" t="n">
        <v>-18262</v>
      </c>
    </row>
    <row r="52">
      <c r="A52" s="4" t="inlineStr">
        <is>
          <t>Other assets, noncurrent</t>
        </is>
      </c>
      <c r="E52" s="5" t="n">
        <v>-8756</v>
      </c>
    </row>
    <row r="53">
      <c r="A53" s="4" t="inlineStr">
        <is>
          <t>Other</t>
        </is>
      </c>
      <c r="E53" s="5" t="n">
        <v>3013</v>
      </c>
    </row>
    <row r="54">
      <c r="A54" s="3" t="inlineStr">
        <is>
          <t>Changes in operating assets and liabilities:</t>
        </is>
      </c>
    </row>
    <row r="55">
      <c r="A55" s="4" t="inlineStr">
        <is>
          <t>Accounts receivable</t>
        </is>
      </c>
      <c r="E55" s="5" t="n">
        <v>68908</v>
      </c>
    </row>
    <row r="56">
      <c r="A56" s="4" t="inlineStr">
        <is>
          <t>Prepaid expenses and other current assets</t>
        </is>
      </c>
      <c r="E56" s="5" t="n">
        <v>15022</v>
      </c>
    </row>
    <row r="57">
      <c r="A57" s="4" t="inlineStr">
        <is>
          <t>Accounts payable and accrued liabilities</t>
        </is>
      </c>
      <c r="E57" s="5" t="n">
        <v>1439</v>
      </c>
    </row>
    <row r="58">
      <c r="A58" s="4" t="inlineStr">
        <is>
          <t>Taxes payable</t>
        </is>
      </c>
      <c r="E58" s="5" t="n">
        <v>-15462</v>
      </c>
    </row>
    <row r="59">
      <c r="A59" s="4" t="inlineStr">
        <is>
          <t>Due to non-debtor subsidiaries</t>
        </is>
      </c>
      <c r="E59" s="5" t="n">
        <v>47111</v>
      </c>
    </row>
    <row r="60">
      <c r="A60" s="4" t="inlineStr">
        <is>
          <t>Net cash provided by (used in) operating activities</t>
        </is>
      </c>
      <c r="E60" s="5" t="n">
        <v>12190</v>
      </c>
    </row>
    <row r="61">
      <c r="A61" s="3" t="inlineStr">
        <is>
          <t>Investing activities:</t>
        </is>
      </c>
    </row>
    <row r="62">
      <c r="A62" s="4" t="inlineStr">
        <is>
          <t>Capital expenditures</t>
        </is>
      </c>
      <c r="E62" s="5" t="n">
        <v>-156885</v>
      </c>
    </row>
    <row r="63">
      <c r="A63" s="4" t="inlineStr">
        <is>
          <t>Capital contribution to non-debtor subsidiary</t>
        </is>
      </c>
      <c r="E63" s="5" t="n">
        <v>-5724</v>
      </c>
    </row>
    <row r="64">
      <c r="A64" s="4" t="inlineStr">
        <is>
          <t>Proceeds from disposition of assets, net of disposal costs</t>
        </is>
      </c>
      <c r="E64" s="5" t="n">
        <v>5235</v>
      </c>
    </row>
    <row r="65">
      <c r="A65" s="4" t="inlineStr">
        <is>
          <t>Net cash (used in) provided by investing activities</t>
        </is>
      </c>
      <c r="E65" s="5" t="n">
        <v>-157374</v>
      </c>
    </row>
    <row r="66">
      <c r="A66" s="3" t="inlineStr">
        <is>
          <t>Financing activities:</t>
        </is>
      </c>
    </row>
    <row r="67">
      <c r="A67" s="4" t="inlineStr">
        <is>
          <t>Borrowings under credit facility</t>
        </is>
      </c>
      <c r="E67" s="5" t="n">
        <v>436000</v>
      </c>
    </row>
    <row r="68">
      <c r="A68" s="4" t="inlineStr">
        <is>
          <t>Net cash provided by (used in) financing activities</t>
        </is>
      </c>
      <c r="E68" s="5" t="n">
        <v>436000</v>
      </c>
    </row>
    <row r="69">
      <c r="A69" s="4" t="inlineStr">
        <is>
          <t>Net change in cash, cash equivalents and restricted cash</t>
        </is>
      </c>
      <c r="E69" s="5" t="n">
        <v>290816</v>
      </c>
    </row>
    <row r="70">
      <c r="A70" s="4" t="inlineStr">
        <is>
          <t>Cash, cash equivalents and restricted cash, beginning of period</t>
        </is>
      </c>
      <c r="C70" s="6" t="n">
        <v>142098</v>
      </c>
      <c r="E70" s="5" t="n">
        <v>142098</v>
      </c>
    </row>
    <row r="71">
      <c r="A71" s="4" t="inlineStr">
        <is>
          <t>Cash, cash equivalents and restricted cash, end of period</t>
        </is>
      </c>
      <c r="B71" s="6" t="n">
        <v>432914</v>
      </c>
      <c r="E71" s="6" t="n">
        <v>432914</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Revenue from Contracts with Customers - Additional Information (Detail)</t>
        </is>
      </c>
      <c r="B1" s="2" t="inlineStr">
        <is>
          <t>9 Months Ended</t>
        </is>
      </c>
    </row>
    <row r="2">
      <c r="B2" s="2" t="inlineStr">
        <is>
          <t>Sep. 30, 2020</t>
        </is>
      </c>
    </row>
    <row r="3">
      <c r="A3" s="4" t="inlineStr">
        <is>
          <t>Minimum [Member]</t>
        </is>
      </c>
    </row>
    <row r="4">
      <c r="A4" s="3" t="inlineStr">
        <is>
          <t>Revenue From Contract With Customers [Line Items]</t>
        </is>
      </c>
    </row>
    <row r="5">
      <c r="A5" s="4" t="inlineStr">
        <is>
          <t>Initial term of contract</t>
        </is>
      </c>
      <c r="B5" s="4" t="inlineStr">
        <is>
          <t>2 months</t>
        </is>
      </c>
    </row>
    <row r="6">
      <c r="A6" s="4" t="inlineStr">
        <is>
          <t>Maximum [Member]</t>
        </is>
      </c>
    </row>
    <row r="7">
      <c r="A7" s="3" t="inlineStr">
        <is>
          <t>Revenue From Contract With Customers [Line Items]</t>
        </is>
      </c>
    </row>
    <row r="8">
      <c r="A8" s="4" t="inlineStr">
        <is>
          <t>Initial term of contract</t>
        </is>
      </c>
      <c r="B8" s="4" t="inlineStr">
        <is>
          <t>60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38257</v>
      </c>
      <c r="C4" s="6" t="n">
        <v>254020</v>
      </c>
      <c r="D4" s="6" t="n">
        <v>565630</v>
      </c>
      <c r="E4" s="6" t="n">
        <v>704268</v>
      </c>
    </row>
    <row r="5">
      <c r="A5" s="3" t="inlineStr">
        <is>
          <t>Operating expenses:</t>
        </is>
      </c>
    </row>
    <row r="6">
      <c r="A6" s="4" t="inlineStr">
        <is>
          <t>Depreciation</t>
        </is>
      </c>
      <c r="B6" s="5" t="n">
        <v>75330</v>
      </c>
      <c r="C6" s="5" t="n">
        <v>88693</v>
      </c>
      <c r="D6" s="5" t="n">
        <v>243208</v>
      </c>
      <c r="E6" s="5" t="n">
        <v>263844</v>
      </c>
    </row>
    <row r="7">
      <c r="A7" s="4" t="inlineStr">
        <is>
          <t>General and administrative</t>
        </is>
      </c>
      <c r="B7" s="5" t="n">
        <v>12781</v>
      </c>
      <c r="C7" s="5" t="n">
        <v>18830</v>
      </c>
      <c r="D7" s="5" t="n">
        <v>44827</v>
      </c>
      <c r="E7" s="5" t="n">
        <v>51436</v>
      </c>
    </row>
    <row r="8">
      <c r="A8" s="4" t="inlineStr">
        <is>
          <t>Impairment of assets</t>
        </is>
      </c>
      <c r="D8" s="5" t="n">
        <v>774028</v>
      </c>
    </row>
    <row r="9">
      <c r="A9" s="4" t="inlineStr">
        <is>
          <t>Restructuring and separation costs</t>
        </is>
      </c>
      <c r="B9" s="5" t="n">
        <v>344</v>
      </c>
      <c r="D9" s="5" t="n">
        <v>17463</v>
      </c>
    </row>
    <row r="10">
      <c r="A10" s="4" t="inlineStr">
        <is>
          <t>(Gain) loss on disposition of assets</t>
        </is>
      </c>
      <c r="B10" s="5" t="n">
        <v>-479</v>
      </c>
      <c r="C10" s="5" t="n">
        <v>6340</v>
      </c>
      <c r="D10" s="5" t="n">
        <v>-4132</v>
      </c>
      <c r="E10" s="5" t="n">
        <v>1191</v>
      </c>
    </row>
    <row r="11">
      <c r="A11" s="4" t="inlineStr">
        <is>
          <t>Total operating expenses</t>
        </is>
      </c>
      <c r="B11" s="5" t="n">
        <v>227475</v>
      </c>
      <c r="C11" s="5" t="n">
        <v>326854</v>
      </c>
      <c r="D11" s="5" t="n">
        <v>1584767</v>
      </c>
      <c r="E11" s="5" t="n">
        <v>937729</v>
      </c>
    </row>
    <row r="12">
      <c r="A12" s="4" t="inlineStr">
        <is>
          <t>Operating loss</t>
        </is>
      </c>
      <c r="B12" s="5" t="n">
        <v>-89218</v>
      </c>
      <c r="C12" s="5" t="n">
        <v>-72834</v>
      </c>
      <c r="D12" s="5" t="n">
        <v>-1019137</v>
      </c>
      <c r="E12" s="5" t="n">
        <v>-233461</v>
      </c>
    </row>
    <row r="13">
      <c r="A13" s="3" t="inlineStr">
        <is>
          <t>Other income (expense):</t>
        </is>
      </c>
    </row>
    <row r="14">
      <c r="A14" s="4" t="inlineStr">
        <is>
          <t>Interest income</t>
        </is>
      </c>
      <c r="B14" s="5" t="n">
        <v>22</v>
      </c>
      <c r="C14" s="5" t="n">
        <v>1317</v>
      </c>
      <c r="D14" s="5" t="n">
        <v>520</v>
      </c>
      <c r="E14" s="5" t="n">
        <v>5664</v>
      </c>
    </row>
    <row r="15">
      <c r="A15" s="4" t="inlineStr">
        <is>
          <t>Interest expense, net of amounts capitalized (excludes $37,834 and $62,470 of contractual interest expense on debt subject to compromise for the three- and nine-month periods ended September 30, 2020)</t>
        </is>
      </c>
      <c r="B15" s="5" t="n">
        <v>-98</v>
      </c>
      <c r="C15" s="5" t="n">
        <v>-31098</v>
      </c>
      <c r="D15" s="5" t="n">
        <v>-42753</v>
      </c>
      <c r="E15" s="5" t="n">
        <v>-92182</v>
      </c>
    </row>
    <row r="16">
      <c r="A16" s="4" t="inlineStr">
        <is>
          <t>Foreign currency transaction loss</t>
        </is>
      </c>
      <c r="B16" s="5" t="n">
        <v>-661</v>
      </c>
      <c r="C16" s="5" t="n">
        <v>-77</v>
      </c>
      <c r="D16" s="5" t="n">
        <v>-1458</v>
      </c>
      <c r="E16" s="5" t="n">
        <v>-1883</v>
      </c>
    </row>
    <row r="17">
      <c r="A17" s="4" t="inlineStr">
        <is>
          <t>Reorganization items, net</t>
        </is>
      </c>
      <c r="B17" s="5" t="n">
        <v>-8663</v>
      </c>
      <c r="D17" s="5" t="n">
        <v>-62640</v>
      </c>
    </row>
    <row r="18">
      <c r="A18" s="4" t="inlineStr">
        <is>
          <t>Other, net</t>
        </is>
      </c>
      <c r="B18" s="5" t="n">
        <v>107</v>
      </c>
      <c r="C18" s="5" t="n">
        <v>82</v>
      </c>
      <c r="D18" s="5" t="n">
        <v>349</v>
      </c>
      <c r="E18" s="5" t="n">
        <v>520</v>
      </c>
    </row>
    <row r="19">
      <c r="A19" s="4" t="inlineStr">
        <is>
          <t>Loss before income tax (expense) benefit</t>
        </is>
      </c>
      <c r="B19" s="5" t="n">
        <v>-98511</v>
      </c>
      <c r="C19" s="5" t="n">
        <v>-102610</v>
      </c>
      <c r="D19" s="5" t="n">
        <v>-1125119</v>
      </c>
      <c r="E19" s="5" t="n">
        <v>-321342</v>
      </c>
    </row>
    <row r="20">
      <c r="A20" s="4" t="inlineStr">
        <is>
          <t>Income tax (expense) benefit</t>
        </is>
      </c>
      <c r="B20" s="5" t="n">
        <v>-95</v>
      </c>
      <c r="C20" s="5" t="n">
        <v>7482</v>
      </c>
      <c r="D20" s="5" t="n">
        <v>19753</v>
      </c>
      <c r="E20" s="5" t="n">
        <v>38898</v>
      </c>
    </row>
    <row r="21">
      <c r="A21" s="4" t="inlineStr">
        <is>
          <t>Net loss</t>
        </is>
      </c>
      <c r="B21" s="6" t="n">
        <v>-98606</v>
      </c>
      <c r="C21" s="6" t="n">
        <v>-95128</v>
      </c>
      <c r="D21" s="6" t="n">
        <v>-1105366</v>
      </c>
      <c r="E21" s="6" t="n">
        <v>-282444</v>
      </c>
    </row>
    <row r="22">
      <c r="A22" s="4" t="inlineStr">
        <is>
          <t>Loss per share, Basic and Diluted</t>
        </is>
      </c>
      <c r="B22" s="7" t="n">
        <v>-0.71</v>
      </c>
      <c r="C22" s="7" t="n">
        <v>-0.6899999999999999</v>
      </c>
      <c r="D22" s="7" t="n">
        <v>-8.01</v>
      </c>
      <c r="E22" s="7" t="n">
        <v>-2.05</v>
      </c>
    </row>
    <row r="23">
      <c r="A23" s="3" t="inlineStr">
        <is>
          <t>Weighted-average shares outstanding:</t>
        </is>
      </c>
    </row>
    <row r="24">
      <c r="A24" s="4" t="inlineStr">
        <is>
          <t>Shares of common stock</t>
        </is>
      </c>
      <c r="B24" s="5" t="n">
        <v>138054</v>
      </c>
      <c r="C24" s="5" t="n">
        <v>137694</v>
      </c>
      <c r="D24" s="5" t="n">
        <v>137976</v>
      </c>
      <c r="E24" s="5" t="n">
        <v>137636</v>
      </c>
    </row>
    <row r="25">
      <c r="A25" s="4" t="inlineStr">
        <is>
          <t>Total weighted-average shares outstanding</t>
        </is>
      </c>
      <c r="B25" s="5" t="n">
        <v>138054</v>
      </c>
      <c r="C25" s="5" t="n">
        <v>137694</v>
      </c>
      <c r="D25" s="5" t="n">
        <v>137976</v>
      </c>
      <c r="E25" s="5" t="n">
        <v>137636</v>
      </c>
    </row>
    <row r="26">
      <c r="A26" s="4" t="inlineStr">
        <is>
          <t>Contract Drilling [Member]</t>
        </is>
      </c>
    </row>
    <row r="27">
      <c r="A27" s="3" t="inlineStr">
        <is>
          <t>Revenues:</t>
        </is>
      </c>
    </row>
    <row r="28">
      <c r="A28" s="4" t="inlineStr">
        <is>
          <t>Total revenues</t>
        </is>
      </c>
      <c r="B28" s="6" t="n">
        <v>129345</v>
      </c>
      <c r="C28" s="6" t="n">
        <v>242315</v>
      </c>
      <c r="D28" s="6" t="n">
        <v>535848</v>
      </c>
      <c r="E28" s="6" t="n">
        <v>676284</v>
      </c>
    </row>
    <row r="29">
      <c r="A29" s="3" t="inlineStr">
        <is>
          <t>Operating expenses:</t>
        </is>
      </c>
    </row>
    <row r="30">
      <c r="A30" s="4" t="inlineStr">
        <is>
          <t>Contract drilling, excluding depreciation</t>
        </is>
      </c>
      <c r="B30" s="5" t="n">
        <v>130921</v>
      </c>
      <c r="C30" s="5" t="n">
        <v>201568</v>
      </c>
      <c r="D30" s="5" t="n">
        <v>481376</v>
      </c>
      <c r="E30" s="5" t="n">
        <v>593779</v>
      </c>
    </row>
    <row r="31">
      <c r="A31" s="4" t="inlineStr">
        <is>
          <t>Reimbursable Expenses [Member]</t>
        </is>
      </c>
    </row>
    <row r="32">
      <c r="A32" s="3" t="inlineStr">
        <is>
          <t>Revenues:</t>
        </is>
      </c>
    </row>
    <row r="33">
      <c r="A33" s="4" t="inlineStr">
        <is>
          <t>Total revenues</t>
        </is>
      </c>
      <c r="B33" s="5" t="n">
        <v>8912</v>
      </c>
      <c r="C33" s="5" t="n">
        <v>11705</v>
      </c>
      <c r="D33" s="5" t="n">
        <v>29782</v>
      </c>
      <c r="E33" s="5" t="n">
        <v>27984</v>
      </c>
    </row>
    <row r="34">
      <c r="A34" s="3" t="inlineStr">
        <is>
          <t>Operating expenses:</t>
        </is>
      </c>
    </row>
    <row r="35">
      <c r="A35" s="4" t="inlineStr">
        <is>
          <t>Contract drilling, excluding depreciation</t>
        </is>
      </c>
      <c r="B35" s="6" t="n">
        <v>8578</v>
      </c>
      <c r="C35" s="6" t="n">
        <v>11423</v>
      </c>
      <c r="D35" s="6" t="n">
        <v>27997</v>
      </c>
      <c r="E35" s="6" t="n">
        <v>27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Information about Receivables, Contract Assets and Contract Liabilities from Contracts with Customers (Detail) - USD ($) $ in Thousands</t>
        </is>
      </c>
      <c r="B1" s="2" t="inlineStr">
        <is>
          <t>Sep. 30, 2020</t>
        </is>
      </c>
      <c r="C1" s="2" t="inlineStr">
        <is>
          <t>Dec. 31, 2019</t>
        </is>
      </c>
    </row>
    <row r="2">
      <c r="A2" s="3" t="inlineStr">
        <is>
          <t>Revenue From Contract With Customer [Abstract]</t>
        </is>
      </c>
    </row>
    <row r="3">
      <c r="A3" s="4" t="inlineStr">
        <is>
          <t>Trade receivables</t>
        </is>
      </c>
      <c r="B3" s="6" t="n">
        <v>123025</v>
      </c>
      <c r="C3" s="6" t="n">
        <v>199572</v>
      </c>
    </row>
    <row r="4">
      <c r="A4" s="4" t="inlineStr">
        <is>
          <t>Current contract assets</t>
        </is>
      </c>
      <c r="B4" s="5" t="n">
        <v>3266</v>
      </c>
      <c r="C4" s="5" t="n">
        <v>6314</v>
      </c>
    </row>
    <row r="5">
      <c r="A5" s="4" t="inlineStr">
        <is>
          <t>Current contract liabilities (deferred revenue)</t>
        </is>
      </c>
      <c r="B5" s="5" t="n">
        <v>-45389</v>
      </c>
      <c r="C5" s="5" t="n">
        <v>-9573</v>
      </c>
    </row>
    <row r="6">
      <c r="A6" s="4" t="inlineStr">
        <is>
          <t>Noncurrent contract liabilities (deferred revenue)</t>
        </is>
      </c>
      <c r="B6" s="6" t="n">
        <v>-12529</v>
      </c>
      <c r="C6" s="6" t="n">
        <v>-385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Significant Changes in Contract Assets and Contract Liabilities Balances (Detail) $ in Thousands</t>
        </is>
      </c>
      <c r="B1" s="2" t="inlineStr">
        <is>
          <t>9 Months Ended</t>
        </is>
      </c>
    </row>
    <row r="2">
      <c r="B2" s="2" t="inlineStr">
        <is>
          <t>Sep. 30, 2020USD ($)</t>
        </is>
      </c>
    </row>
    <row r="3">
      <c r="A3" s="3" t="inlineStr">
        <is>
          <t>Revenue From Contract With Customer [Abstract]</t>
        </is>
      </c>
    </row>
    <row r="4">
      <c r="A4" s="4" t="inlineStr">
        <is>
          <t>Contract assets at January 1, 2020</t>
        </is>
      </c>
      <c r="B4" s="6" t="n">
        <v>6314</v>
      </c>
    </row>
    <row r="5">
      <c r="A5" s="4" t="inlineStr">
        <is>
          <t>Contract liabilities at January 1, 2020</t>
        </is>
      </c>
      <c r="B5" s="5" t="n">
        <v>-48104</v>
      </c>
    </row>
    <row r="6">
      <c r="A6" s="4" t="inlineStr">
        <is>
          <t>Net balance at January 1, 2020</t>
        </is>
      </c>
      <c r="B6" s="5" t="n">
        <v>-41790</v>
      </c>
    </row>
    <row r="7">
      <c r="A7" s="4" t="inlineStr">
        <is>
          <t>Decrease due to amortization of revenue included in the beginning contract liability balance</t>
        </is>
      </c>
      <c r="B7" s="5" t="n">
        <v>31016</v>
      </c>
    </row>
    <row r="8">
      <c r="A8" s="4" t="inlineStr">
        <is>
          <t>Increase due to cash received, excluding amounts recognized as revenue during the period</t>
        </is>
      </c>
      <c r="B8" s="5" t="n">
        <v>-40857</v>
      </c>
    </row>
    <row r="9">
      <c r="A9" s="4" t="inlineStr">
        <is>
          <t>Increase due to revenue recognized during the period but contingent on future performance</t>
        </is>
      </c>
      <c r="B9" s="5" t="n">
        <v>3324</v>
      </c>
    </row>
    <row r="10">
      <c r="A10" s="4" t="inlineStr">
        <is>
          <t>Decrease due to transfer to receivables during the period</t>
        </is>
      </c>
      <c r="B10" s="5" t="n">
        <v>-5646</v>
      </c>
    </row>
    <row r="11">
      <c r="A11" s="4" t="inlineStr">
        <is>
          <t>Adjustments</t>
        </is>
      </c>
      <c r="B11" s="5" t="n">
        <v>-699</v>
      </c>
    </row>
    <row r="12">
      <c r="A12" s="4" t="inlineStr">
        <is>
          <t>Net balance at September 30, 2020</t>
        </is>
      </c>
      <c r="B12" s="5" t="n">
        <v>-54652</v>
      </c>
    </row>
    <row r="13">
      <c r="A13" s="4" t="inlineStr">
        <is>
          <t>Contract assets at September 30, 2020</t>
        </is>
      </c>
      <c r="B13" s="5" t="n">
        <v>3266</v>
      </c>
    </row>
    <row r="14">
      <c r="A14" s="4" t="inlineStr">
        <is>
          <t>Contract liabilities at September 30, 2020</t>
        </is>
      </c>
      <c r="B14" s="6" t="n">
        <v>-579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Specified Types of Revenue Expected to be Recognized in Future Related to Unsatisfied Performance Obligations (Detail) $ in Thousands</t>
        </is>
      </c>
      <c r="B1" s="2" t="inlineStr">
        <is>
          <t>Sep. 30, 2020USD ($)</t>
        </is>
      </c>
    </row>
    <row r="2">
      <c r="A2" s="3" t="inlineStr">
        <is>
          <t>Revenue Remaining Performance Obligation Expected Timing Of Satisfaction [Line Items]</t>
        </is>
      </c>
    </row>
    <row r="3">
      <c r="A3" s="4" t="inlineStr">
        <is>
          <t>Revenue remaining performance obligation</t>
        </is>
      </c>
      <c r="B3" s="6" t="n">
        <v>69001</v>
      </c>
    </row>
    <row r="4">
      <c r="A4" s="4" t="inlineStr">
        <is>
          <t>Revenue, Remaining Performance Obligation, Expected Timing of Satisfaction, Start Date: 2020-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3 months</t>
        </is>
      </c>
    </row>
    <row r="7">
      <c r="A7" s="4" t="inlineStr">
        <is>
          <t>Revenue remaining performance obligation</t>
        </is>
      </c>
      <c r="B7" s="6" t="n">
        <v>10555</v>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t>
        </is>
      </c>
      <c r="B11" s="6" t="n">
        <v>54211</v>
      </c>
    </row>
    <row r="12">
      <c r="A12" s="4" t="inlineStr">
        <is>
          <t>Revenue, Remaining Performance Obligation, Expected Timing of Satisfaction, Start Date: 2022-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t>
        </is>
      </c>
      <c r="B15" s="6" t="n">
        <v>4235</v>
      </c>
    </row>
    <row r="16">
      <c r="A16" s="4" t="inlineStr">
        <is>
          <t>Mobilization and Contract Preparation Revenue [Member]</t>
        </is>
      </c>
    </row>
    <row r="17">
      <c r="A17" s="3" t="inlineStr">
        <is>
          <t>Revenue Remaining Performance Obligation Expected Timing Of Satisfaction [Line Items]</t>
        </is>
      </c>
    </row>
    <row r="18">
      <c r="A18" s="4" t="inlineStr">
        <is>
          <t>Revenue remaining performance obligation</t>
        </is>
      </c>
      <c r="B18" s="5" t="n">
        <v>31780</v>
      </c>
    </row>
    <row r="19">
      <c r="A19" s="4" t="inlineStr">
        <is>
          <t>Mobilization and Contract Preparation Revenue [Member] | Revenue, Remaining Performance Obligation, Expected Timing of Satisfaction, Start Date: 2020-10-01</t>
        </is>
      </c>
    </row>
    <row r="20">
      <c r="A20" s="3" t="inlineStr">
        <is>
          <t>Revenue Remaining Performance Obligation Expected Timing Of Satisfaction [Line Items]</t>
        </is>
      </c>
    </row>
    <row r="21">
      <c r="A21" s="4" t="inlineStr">
        <is>
          <t>Revenue remaining performance obligation</t>
        </is>
      </c>
      <c r="B21" s="5" t="n">
        <v>3024</v>
      </c>
    </row>
    <row r="22">
      <c r="A22" s="4" t="inlineStr">
        <is>
          <t>Mobilization and Contract Preparation Revenue [Member] | Revenue, Remaining Performance Obligation, Expected Timing of Satisfaction, Start Date: 2021-01-01</t>
        </is>
      </c>
    </row>
    <row r="23">
      <c r="A23" s="3" t="inlineStr">
        <is>
          <t>Revenue Remaining Performance Obligation Expected Timing Of Satisfaction [Line Items]</t>
        </is>
      </c>
    </row>
    <row r="24">
      <c r="A24" s="4" t="inlineStr">
        <is>
          <t>Revenue remaining performance obligation</t>
        </is>
      </c>
      <c r="B24" s="5" t="n">
        <v>26156</v>
      </c>
    </row>
    <row r="25">
      <c r="A25" s="4" t="inlineStr">
        <is>
          <t>Mobilization and Contract Preparation Revenue [Member] | Revenue, Remaining Performance Obligation, Expected Timing of Satisfaction, Start Date: 2022-01-01</t>
        </is>
      </c>
    </row>
    <row r="26">
      <c r="A26" s="3" t="inlineStr">
        <is>
          <t>Revenue Remaining Performance Obligation Expected Timing Of Satisfaction [Line Items]</t>
        </is>
      </c>
    </row>
    <row r="27">
      <c r="A27" s="4" t="inlineStr">
        <is>
          <t>Revenue remaining performance obligation</t>
        </is>
      </c>
      <c r="B27" s="5" t="n">
        <v>2600</v>
      </c>
    </row>
    <row r="28">
      <c r="A28" s="4" t="inlineStr">
        <is>
          <t>Capital Modification Revenue [Member]</t>
        </is>
      </c>
    </row>
    <row r="29">
      <c r="A29" s="3" t="inlineStr">
        <is>
          <t>Revenue Remaining Performance Obligation Expected Timing Of Satisfaction [Line Items]</t>
        </is>
      </c>
    </row>
    <row r="30">
      <c r="A30" s="4" t="inlineStr">
        <is>
          <t>Revenue remaining performance obligation</t>
        </is>
      </c>
      <c r="B30" s="5" t="n">
        <v>19822</v>
      </c>
    </row>
    <row r="31">
      <c r="A31" s="4" t="inlineStr">
        <is>
          <t>Capital Modification Revenue [Member] | Revenue, Remaining Performance Obligation, Expected Timing of Satisfaction, Start Date: 2020-10-01</t>
        </is>
      </c>
    </row>
    <row r="32">
      <c r="A32" s="3" t="inlineStr">
        <is>
          <t>Revenue Remaining Performance Obligation Expected Timing Of Satisfaction [Line Items]</t>
        </is>
      </c>
    </row>
    <row r="33">
      <c r="A33" s="4" t="inlineStr">
        <is>
          <t>Revenue remaining performance obligation</t>
        </is>
      </c>
      <c r="B33" s="5" t="n">
        <v>4393</v>
      </c>
    </row>
    <row r="34">
      <c r="A34" s="4" t="inlineStr">
        <is>
          <t>Capital Modification Revenue [Member] | Revenue, Remaining Performance Obligation, Expected Timing of Satisfaction, Start Date: 2021-01-01</t>
        </is>
      </c>
    </row>
    <row r="35">
      <c r="A35" s="3" t="inlineStr">
        <is>
          <t>Revenue Remaining Performance Obligation Expected Timing Of Satisfaction [Line Items]</t>
        </is>
      </c>
    </row>
    <row r="36">
      <c r="A36" s="4" t="inlineStr">
        <is>
          <t>Revenue remaining performance obligation</t>
        </is>
      </c>
      <c r="B36" s="5" t="n">
        <v>13963</v>
      </c>
    </row>
    <row r="37">
      <c r="A37" s="4" t="inlineStr">
        <is>
          <t>Capital Modification Revenue [Member] | Revenue, Remaining Performance Obligation, Expected Timing of Satisfaction, Start Date: 2022-01-01</t>
        </is>
      </c>
    </row>
    <row r="38">
      <c r="A38" s="3" t="inlineStr">
        <is>
          <t>Revenue Remaining Performance Obligation Expected Timing Of Satisfaction [Line Items]</t>
        </is>
      </c>
    </row>
    <row r="39">
      <c r="A39" s="4" t="inlineStr">
        <is>
          <t>Revenue remaining performance obligation</t>
        </is>
      </c>
      <c r="B39" s="5" t="n">
        <v>1466</v>
      </c>
    </row>
    <row r="40">
      <c r="A40" s="4" t="inlineStr">
        <is>
          <t>Blended Rate Revenue and Other [Member]</t>
        </is>
      </c>
    </row>
    <row r="41">
      <c r="A41" s="3" t="inlineStr">
        <is>
          <t>Revenue Remaining Performance Obligation Expected Timing Of Satisfaction [Line Items]</t>
        </is>
      </c>
    </row>
    <row r="42">
      <c r="A42" s="4" t="inlineStr">
        <is>
          <t>Revenue remaining performance obligation</t>
        </is>
      </c>
      <c r="B42" s="5" t="n">
        <v>17399</v>
      </c>
    </row>
    <row r="43">
      <c r="A43" s="4" t="inlineStr">
        <is>
          <t>Blended Rate Revenue and Other [Member] | Revenue, Remaining Performance Obligation, Expected Timing of Satisfaction, Start Date: 2020-10-01</t>
        </is>
      </c>
    </row>
    <row r="44">
      <c r="A44" s="3" t="inlineStr">
        <is>
          <t>Revenue Remaining Performance Obligation Expected Timing Of Satisfaction [Line Items]</t>
        </is>
      </c>
    </row>
    <row r="45">
      <c r="A45" s="4" t="inlineStr">
        <is>
          <t>Revenue remaining performance obligation</t>
        </is>
      </c>
      <c r="B45" s="5" t="n">
        <v>3138</v>
      </c>
    </row>
    <row r="46">
      <c r="A46" s="4" t="inlineStr">
        <is>
          <t>Blended Rate Revenue and Other [Member] | Revenue, Remaining Performance Obligation, Expected Timing of Satisfaction, Start Date: 2021-01-01</t>
        </is>
      </c>
    </row>
    <row r="47">
      <c r="A47" s="3" t="inlineStr">
        <is>
          <t>Revenue Remaining Performance Obligation Expected Timing Of Satisfaction [Line Items]</t>
        </is>
      </c>
    </row>
    <row r="48">
      <c r="A48" s="4" t="inlineStr">
        <is>
          <t>Revenue remaining performance obligation</t>
        </is>
      </c>
      <c r="B48" s="5" t="n">
        <v>14092</v>
      </c>
    </row>
    <row r="49">
      <c r="A49" s="4" t="inlineStr">
        <is>
          <t>Blended Rate Revenue and Other [Member] | Revenue, Remaining Performance Obligation, Expected Timing of Satisfaction, Start Date: 2022-01-01</t>
        </is>
      </c>
    </row>
    <row r="50">
      <c r="A50" s="3" t="inlineStr">
        <is>
          <t>Revenue Remaining Performance Obligation Expected Timing Of Satisfaction [Line Items]</t>
        </is>
      </c>
    </row>
    <row r="51">
      <c r="A51" s="4" t="inlineStr">
        <is>
          <t>Revenue remaining performance obligation</t>
        </is>
      </c>
      <c r="B51" s="6" t="n">
        <v>1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Specified Types of Revenue Expected to be Recognized in Future Related to Unsatisfied Performance Obligations (Detail 1) $ in Thousands</t>
        </is>
      </c>
      <c r="B1" s="2" t="inlineStr">
        <is>
          <t>Sep. 30, 2020USD ($)</t>
        </is>
      </c>
    </row>
    <row r="2">
      <c r="A2" s="3" t="inlineStr">
        <is>
          <t>Revenue Remaining Performance Obligation Expected Timing Of Satisfaction [Line Items]</t>
        </is>
      </c>
    </row>
    <row r="3">
      <c r="A3" s="4" t="inlineStr">
        <is>
          <t>Revenue remaining performance obligation</t>
        </is>
      </c>
      <c r="B3" s="6" t="n">
        <v>69001</v>
      </c>
    </row>
    <row r="4">
      <c r="A4" s="4" t="inlineStr">
        <is>
          <t>Mobilization and Contract Preparation Revenue [Member]</t>
        </is>
      </c>
    </row>
    <row r="5">
      <c r="A5" s="3" t="inlineStr">
        <is>
          <t>Revenue Remaining Performance Obligation Expected Timing Of Satisfaction [Line Items]</t>
        </is>
      </c>
    </row>
    <row r="6">
      <c r="A6" s="4" t="inlineStr">
        <is>
          <t>Revenue remaining performance obligation</t>
        </is>
      </c>
      <c r="B6" s="5" t="n">
        <v>31780</v>
      </c>
    </row>
    <row r="7">
      <c r="A7" s="4" t="inlineStr">
        <is>
          <t>Capital Modification Revenue [Member]</t>
        </is>
      </c>
    </row>
    <row r="8">
      <c r="A8" s="3" t="inlineStr">
        <is>
          <t>Revenue Remaining Performance Obligation Expected Timing Of Satisfaction [Line Items]</t>
        </is>
      </c>
    </row>
    <row r="9">
      <c r="A9" s="4" t="inlineStr">
        <is>
          <t>Revenue remaining performance obligation</t>
        </is>
      </c>
      <c r="B9" s="5" t="n">
        <v>19822</v>
      </c>
    </row>
    <row r="10">
      <c r="A10" s="4" t="inlineStr">
        <is>
          <t>Blended Rate Revenue and Other [Member]</t>
        </is>
      </c>
    </row>
    <row r="11">
      <c r="A11" s="3" t="inlineStr">
        <is>
          <t>Revenue Remaining Performance Obligation Expected Timing Of Satisfaction [Line Items]</t>
        </is>
      </c>
    </row>
    <row r="12">
      <c r="A12" s="4" t="inlineStr">
        <is>
          <t>Revenue remaining performance obligation</t>
        </is>
      </c>
      <c r="B12" s="6" t="n">
        <v>17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Summary of Specified Types of Revenue Expected to be Recognized in Future Related to Unsatisfied Performance Obligations (Detail) (Parenthetical)</t>
        </is>
      </c>
      <c r="B1" s="2" t="inlineStr">
        <is>
          <t>Sep. 30, 2020</t>
        </is>
      </c>
    </row>
    <row r="2">
      <c r="A2" s="4" t="inlineStr">
        <is>
          <t>Revenue, Remaining Performance Obligation, Expected Timing of Satisfaction, Start Date: 2020-10-01</t>
        </is>
      </c>
    </row>
    <row r="3">
      <c r="A3" s="3" t="inlineStr">
        <is>
          <t>Revenue Remaining Performance Obligation Expected Timing Of Satisfaction [Line Items]</t>
        </is>
      </c>
    </row>
    <row r="4">
      <c r="A4" s="4" t="inlineStr">
        <is>
          <t>Revenue, Remaining Performance Obligation, Expected Timing of Satisfaction, Period</t>
        </is>
      </c>
      <c r="B4" s="4" t="inlineStr">
        <is>
          <t>3 months</t>
        </is>
      </c>
    </row>
    <row r="5">
      <c r="A5" s="4" t="inlineStr">
        <is>
          <t>Revenue, Remaining Performance Obligation, Expected Timing of Satisfaction, Start Date: 2021-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4" customWidth="1" min="2" max="2"/>
    <col width="24" customWidth="1" min="3" max="3"/>
    <col width="21" customWidth="1" min="4" max="4"/>
  </cols>
  <sheetData>
    <row r="1">
      <c r="A1" s="1" t="inlineStr">
        <is>
          <t>Impairment of Assets - Additional Information (Detail)</t>
        </is>
      </c>
      <c r="B1" s="2" t="inlineStr">
        <is>
          <t>3 Months Ended</t>
        </is>
      </c>
      <c r="D1" s="2" t="inlineStr">
        <is>
          <t>9 Months Ended</t>
        </is>
      </c>
    </row>
    <row r="2">
      <c r="B2" s="2" t="inlineStr">
        <is>
          <t>Sep. 30, 2020USD ($)Rig</t>
        </is>
      </c>
      <c r="C2" s="2" t="inlineStr">
        <is>
          <t>Mar. 31, 2020USD ($)Rig</t>
        </is>
      </c>
      <c r="D2" s="2" t="inlineStr">
        <is>
          <t>Sep. 30, 2020USD ($)</t>
        </is>
      </c>
    </row>
    <row r="3">
      <c r="A3" s="3" t="inlineStr">
        <is>
          <t>Schedule Of Asset Impairment Charges [Line Items]</t>
        </is>
      </c>
    </row>
    <row r="4">
      <c r="A4" s="4" t="inlineStr">
        <is>
          <t>Impairment of assets | $</t>
        </is>
      </c>
      <c r="C4" s="6" t="n">
        <v>774000000</v>
      </c>
      <c r="D4" s="6" t="n">
        <v>774028000</v>
      </c>
    </row>
    <row r="5">
      <c r="A5" s="4" t="inlineStr">
        <is>
          <t>2020 Impaired Rigs [Member]</t>
        </is>
      </c>
    </row>
    <row r="6">
      <c r="A6" s="3" t="inlineStr">
        <is>
          <t>Schedule Of Asset Impairment Charges [Line Items]</t>
        </is>
      </c>
    </row>
    <row r="7">
      <c r="A7" s="4" t="inlineStr">
        <is>
          <t>Number of rigs evaluated for impairment | Rig</t>
        </is>
      </c>
      <c r="B7" s="5" t="n">
        <v>3</v>
      </c>
      <c r="C7" s="5" t="n">
        <v>5</v>
      </c>
    </row>
    <row r="8">
      <c r="A8" s="4" t="inlineStr">
        <is>
          <t>Impairment of assets | $</t>
        </is>
      </c>
      <c r="B8" s="6" t="n">
        <v>0</v>
      </c>
      <c r="D8" s="6" t="n">
        <v>774000000</v>
      </c>
    </row>
    <row r="9">
      <c r="A9" s="4" t="inlineStr">
        <is>
          <t>Number of rigs impaired during period | Rig</t>
        </is>
      </c>
      <c r="C9" s="5"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Net of Allowance for Credit Losses (Detail) - USD ($) $ in Thousands</t>
        </is>
      </c>
      <c r="B1" s="2" t="inlineStr">
        <is>
          <t>Sep. 30, 2020</t>
        </is>
      </c>
      <c r="C1" s="2" t="inlineStr">
        <is>
          <t>Dec. 31, 2019</t>
        </is>
      </c>
    </row>
    <row r="2">
      <c r="A2" s="3" t="inlineStr">
        <is>
          <t>Receivables [Abstract]</t>
        </is>
      </c>
    </row>
    <row r="3">
      <c r="A3" s="4" t="inlineStr">
        <is>
          <t>Trade receivables</t>
        </is>
      </c>
      <c r="B3" s="6" t="n">
        <v>123025</v>
      </c>
      <c r="C3" s="6" t="n">
        <v>199572</v>
      </c>
    </row>
    <row r="4">
      <c r="A4" s="4" t="inlineStr">
        <is>
          <t>Value added tax receivables</t>
        </is>
      </c>
      <c r="B4" s="5" t="n">
        <v>12505</v>
      </c>
      <c r="C4" s="5" t="n">
        <v>17716</v>
      </c>
    </row>
    <row r="5">
      <c r="A5" s="4" t="inlineStr">
        <is>
          <t>Federal income tax receivables</t>
        </is>
      </c>
      <c r="B5" s="5" t="n">
        <v>8420</v>
      </c>
      <c r="C5" s="5" t="n">
        <v>38574</v>
      </c>
    </row>
    <row r="6">
      <c r="A6" s="4" t="inlineStr">
        <is>
          <t>Related party receivables</t>
        </is>
      </c>
      <c r="B6" s="5" t="n">
        <v>75</v>
      </c>
      <c r="C6" s="5" t="n">
        <v>166</v>
      </c>
    </row>
    <row r="7">
      <c r="A7" s="4" t="inlineStr">
        <is>
          <t>Other</t>
        </is>
      </c>
      <c r="B7" s="5" t="n">
        <v>232</v>
      </c>
      <c r="C7" s="5" t="n">
        <v>287</v>
      </c>
    </row>
    <row r="8">
      <c r="A8" s="4" t="inlineStr">
        <is>
          <t>Receivables Gross Current, Total</t>
        </is>
      </c>
      <c r="B8" s="5" t="n">
        <v>144257</v>
      </c>
      <c r="C8" s="5" t="n">
        <v>256315</v>
      </c>
    </row>
    <row r="9">
      <c r="A9" s="4" t="inlineStr">
        <is>
          <t>Allowance for credit losses</t>
        </is>
      </c>
      <c r="B9" s="5" t="n">
        <v>-5633</v>
      </c>
      <c r="C9" s="5" t="n">
        <v>-5459</v>
      </c>
    </row>
    <row r="10">
      <c r="A10" s="4" t="inlineStr">
        <is>
          <t>Accounts receivable, net</t>
        </is>
      </c>
      <c r="B10" s="6" t="n">
        <v>138624</v>
      </c>
      <c r="C10" s="6" t="n">
        <v>2508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Current Assets (Detail) - USD ($) $ in Thousands</t>
        </is>
      </c>
      <c r="B1" s="2" t="inlineStr">
        <is>
          <t>Sep. 30, 2020</t>
        </is>
      </c>
      <c r="C1" s="2" t="inlineStr">
        <is>
          <t>Dec. 31, 2019</t>
        </is>
      </c>
    </row>
    <row r="2">
      <c r="A2" s="3" t="inlineStr">
        <is>
          <t>Deferred Costs Capitalized Prepaid And Other Assets Disclosure [Abstract]</t>
        </is>
      </c>
    </row>
    <row r="3">
      <c r="A3" s="4" t="inlineStr">
        <is>
          <t>Deferred contract costs</t>
        </is>
      </c>
      <c r="B3" s="6" t="n">
        <v>18770</v>
      </c>
      <c r="C3" s="6" t="n">
        <v>20019</v>
      </c>
    </row>
    <row r="4">
      <c r="A4" s="4" t="inlineStr">
        <is>
          <t>Prepaid taxes</t>
        </is>
      </c>
      <c r="B4" s="5" t="n">
        <v>15174</v>
      </c>
      <c r="C4" s="5" t="n">
        <v>12475</v>
      </c>
    </row>
    <row r="5">
      <c r="A5" s="4" t="inlineStr">
        <is>
          <t>Rig spare parts and supplies</t>
        </is>
      </c>
      <c r="B5" s="5" t="n">
        <v>13465</v>
      </c>
      <c r="C5" s="5" t="n">
        <v>18250</v>
      </c>
    </row>
    <row r="6">
      <c r="A6" s="4" t="inlineStr">
        <is>
          <t>Current contract assets</t>
        </is>
      </c>
      <c r="B6" s="5" t="n">
        <v>3266</v>
      </c>
      <c r="C6" s="5" t="n">
        <v>6314</v>
      </c>
    </row>
    <row r="7">
      <c r="A7" s="4" t="inlineStr">
        <is>
          <t>Prepaid insurance</t>
        </is>
      </c>
      <c r="B7" s="5" t="n">
        <v>3247</v>
      </c>
      <c r="C7" s="5" t="n">
        <v>2892</v>
      </c>
    </row>
    <row r="8">
      <c r="A8" s="4" t="inlineStr">
        <is>
          <t>Prepaid rig costs</t>
        </is>
      </c>
      <c r="B8" s="5" t="n">
        <v>2459</v>
      </c>
      <c r="C8" s="5" t="n">
        <v>2990</v>
      </c>
    </row>
    <row r="9">
      <c r="A9" s="4" t="inlineStr">
        <is>
          <t>Prepaid legal retainers</t>
        </is>
      </c>
      <c r="B9" s="5" t="n">
        <v>2454</v>
      </c>
    </row>
    <row r="10">
      <c r="A10" s="4" t="inlineStr">
        <is>
          <t>Other</t>
        </is>
      </c>
      <c r="B10" s="5" t="n">
        <v>4434</v>
      </c>
      <c r="C10" s="5" t="n">
        <v>5718</v>
      </c>
    </row>
    <row r="11">
      <c r="A11" s="4" t="inlineStr">
        <is>
          <t>Total</t>
        </is>
      </c>
      <c r="B11" s="6" t="n">
        <v>63269</v>
      </c>
      <c r="C11" s="6" t="n">
        <v>686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 - USD ($) $ in Thousands</t>
        </is>
      </c>
      <c r="B1" s="2" t="inlineStr">
        <is>
          <t>Sep. 30, 2020</t>
        </is>
      </c>
      <c r="C1" s="2" t="inlineStr">
        <is>
          <t>Dec. 31, 2019</t>
        </is>
      </c>
    </row>
    <row r="2">
      <c r="A2" s="3" t="inlineStr">
        <is>
          <t>Payables And Accruals [Abstract]</t>
        </is>
      </c>
    </row>
    <row r="3">
      <c r="A3" s="4" t="inlineStr">
        <is>
          <t>Deferred revenue</t>
        </is>
      </c>
      <c r="B3" s="6" t="n">
        <v>45389</v>
      </c>
      <c r="C3" s="6" t="n">
        <v>9573</v>
      </c>
    </row>
    <row r="4">
      <c r="A4" s="4" t="inlineStr">
        <is>
          <t>Payroll and benefits</t>
        </is>
      </c>
      <c r="B4" s="5" t="n">
        <v>31652</v>
      </c>
      <c r="C4" s="5" t="n">
        <v>42494</v>
      </c>
    </row>
    <row r="5">
      <c r="A5" s="4" t="inlineStr">
        <is>
          <t>Shorebase and administrative costs</t>
        </is>
      </c>
      <c r="B5" s="5" t="n">
        <v>19890</v>
      </c>
      <c r="C5" s="5" t="n">
        <v>5275</v>
      </c>
    </row>
    <row r="6">
      <c r="A6" s="4" t="inlineStr">
        <is>
          <t>Rig operating expenses</t>
        </is>
      </c>
      <c r="B6" s="5" t="n">
        <v>17355</v>
      </c>
      <c r="C6" s="5" t="n">
        <v>37969</v>
      </c>
    </row>
    <row r="7">
      <c r="A7" s="4" t="inlineStr">
        <is>
          <t>Personal injury and other claims</t>
        </is>
      </c>
      <c r="B7" s="5" t="n">
        <v>6210</v>
      </c>
      <c r="C7" s="5" t="n">
        <v>7074</v>
      </c>
    </row>
    <row r="8">
      <c r="A8" s="4" t="inlineStr">
        <is>
          <t>Accrued capital project/upgrade costs</t>
        </is>
      </c>
      <c r="B8" s="5" t="n">
        <v>4772</v>
      </c>
      <c r="C8" s="5" t="n">
        <v>56603</v>
      </c>
    </row>
    <row r="9">
      <c r="A9" s="4" t="inlineStr">
        <is>
          <t>Current operating lease liability</t>
        </is>
      </c>
      <c r="B9" s="5" t="n">
        <v>620</v>
      </c>
      <c r="C9" s="5" t="n">
        <v>20030</v>
      </c>
    </row>
    <row r="10">
      <c r="A10" s="4" t="inlineStr">
        <is>
          <t>Interest payable</t>
        </is>
      </c>
      <c r="C10" s="5" t="n">
        <v>28234</v>
      </c>
    </row>
    <row r="11">
      <c r="A11" s="4" t="inlineStr">
        <is>
          <t>Other</t>
        </is>
      </c>
      <c r="B11" s="5" t="n">
        <v>1628</v>
      </c>
      <c r="C11" s="5" t="n">
        <v>3528</v>
      </c>
    </row>
    <row r="12">
      <c r="A12" s="4" t="inlineStr">
        <is>
          <t>Total</t>
        </is>
      </c>
      <c r="B12" s="6" t="n">
        <v>127516</v>
      </c>
      <c r="C12" s="6" t="n">
        <v>2107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Operating and Investing Activities (Detail) - USD ($) $ in Thousands</t>
        </is>
      </c>
      <c r="B1" s="2" t="inlineStr">
        <is>
          <t>9 Months Ended</t>
        </is>
      </c>
    </row>
    <row r="2">
      <c r="B2" s="2" t="inlineStr">
        <is>
          <t>Sep. 30, 2020</t>
        </is>
      </c>
      <c r="C2" s="2" t="inlineStr">
        <is>
          <t>Sep. 30, 2019</t>
        </is>
      </c>
    </row>
    <row r="3">
      <c r="A3" s="3" t="inlineStr">
        <is>
          <t>Condensed Financial Statements, Captions [Line Items]</t>
        </is>
      </c>
    </row>
    <row r="4">
      <c r="A4" s="4" t="inlineStr">
        <is>
          <t>Accrued but unpaid capital expenditures at period end</t>
        </is>
      </c>
      <c r="B4" s="6" t="n">
        <v>5242</v>
      </c>
      <c r="C4" s="6" t="n">
        <v>39169</v>
      </c>
    </row>
    <row r="5">
      <c r="A5" s="4" t="inlineStr">
        <is>
          <t>Common stock withheld for payroll tax obligations</t>
        </is>
      </c>
      <c r="B5" s="5" t="n">
        <v>395</v>
      </c>
      <c r="C5" s="5" t="n">
        <v>1381</v>
      </c>
    </row>
    <row r="6">
      <c r="A6" s="4" t="inlineStr">
        <is>
          <t>Cash interest payments</t>
        </is>
      </c>
      <c r="B6" s="5" t="n">
        <v>19843</v>
      </c>
      <c r="C6" s="5" t="n">
        <v>76219</v>
      </c>
    </row>
    <row r="7">
      <c r="A7" s="4" t="inlineStr">
        <is>
          <t>Cash paid for reorganization items, net</t>
        </is>
      </c>
      <c r="B7" s="5" t="n">
        <v>23818</v>
      </c>
    </row>
    <row r="8">
      <c r="A8" s="4" t="inlineStr">
        <is>
          <t>Foreign [Member]</t>
        </is>
      </c>
    </row>
    <row r="9">
      <c r="A9" s="3" t="inlineStr">
        <is>
          <t>Cash income taxes paid, net of (refunds):</t>
        </is>
      </c>
    </row>
    <row r="10">
      <c r="A10" s="4" t="inlineStr">
        <is>
          <t>Cash income taxes paid, net of refunds</t>
        </is>
      </c>
      <c r="B10" s="5" t="n">
        <v>11229</v>
      </c>
      <c r="C10" s="5" t="n">
        <v>13227</v>
      </c>
    </row>
    <row r="11">
      <c r="A11" s="4" t="inlineStr">
        <is>
          <t>U.S. Federal [Member]</t>
        </is>
      </c>
    </row>
    <row r="12">
      <c r="A12" s="3" t="inlineStr">
        <is>
          <t>Cash income taxes paid, net of (refunds):</t>
        </is>
      </c>
    </row>
    <row r="13">
      <c r="A13" s="4" t="inlineStr">
        <is>
          <t>Cash income taxes paid, net of refunds</t>
        </is>
      </c>
      <c r="B13" s="5" t="n">
        <v>-42462</v>
      </c>
    </row>
    <row r="14">
      <c r="A14" s="4" t="inlineStr">
        <is>
          <t>State [Member]</t>
        </is>
      </c>
    </row>
    <row r="15">
      <c r="A15" s="3" t="inlineStr">
        <is>
          <t>Cash income taxes paid, net of (refunds):</t>
        </is>
      </c>
    </row>
    <row r="16">
      <c r="A16" s="4" t="inlineStr">
        <is>
          <t>Cash income taxes paid, net of refunds</t>
        </is>
      </c>
      <c r="B16" s="6" t="n">
        <v>36</v>
      </c>
      <c r="C16" s="6"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 - USD ($) $ in Thousands</t>
        </is>
      </c>
      <c r="B1" s="2" t="inlineStr">
        <is>
          <t>3 Months Ended</t>
        </is>
      </c>
      <c r="C1" s="2" t="inlineStr">
        <is>
          <t>9 Months Ended</t>
        </is>
      </c>
    </row>
    <row r="2">
      <c r="B2" s="2" t="inlineStr">
        <is>
          <t>Sep. 30, 2020</t>
        </is>
      </c>
      <c r="C2" s="2" t="inlineStr">
        <is>
          <t>Sep. 30, 2020</t>
        </is>
      </c>
    </row>
    <row r="3">
      <c r="A3" s="3" t="inlineStr">
        <is>
          <t>Income Statement [Abstract]</t>
        </is>
      </c>
    </row>
    <row r="4">
      <c r="A4" s="4" t="inlineStr">
        <is>
          <t>Contractual interest expense of debt</t>
        </is>
      </c>
      <c r="B4" s="6" t="n">
        <v>37834</v>
      </c>
      <c r="C4" s="6" t="n">
        <v>6247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Operating and Investing Activities (Parenthetical) (Detail) - shares</t>
        </is>
      </c>
      <c r="B1" s="2" t="inlineStr">
        <is>
          <t>9 Months Ended</t>
        </is>
      </c>
    </row>
    <row r="2">
      <c r="B2" s="2" t="inlineStr">
        <is>
          <t>Sep. 30, 2020</t>
        </is>
      </c>
      <c r="C2" s="2" t="inlineStr">
        <is>
          <t>Sep. 30, 2019</t>
        </is>
      </c>
    </row>
    <row r="3">
      <c r="A3" s="4" t="inlineStr">
        <is>
          <t>Restricted Stock [Member]</t>
        </is>
      </c>
    </row>
    <row r="4">
      <c r="A4" s="3" t="inlineStr">
        <is>
          <t>Condensed Financial Statements, Captions [Line Items]</t>
        </is>
      </c>
    </row>
    <row r="5">
      <c r="A5" s="4" t="inlineStr">
        <is>
          <t>Number of shares of common stock withheld</t>
        </is>
      </c>
      <c r="B5" s="5" t="n">
        <v>131698</v>
      </c>
      <c r="C5" s="5" t="n">
        <v>1294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Financial Information - Additional Information (Detail) - USD ($) $ in Thousands</t>
        </is>
      </c>
      <c r="B1" s="2" t="inlineStr">
        <is>
          <t>3 Months Ended</t>
        </is>
      </c>
      <c r="C1" s="2" t="inlineStr">
        <is>
          <t>9 Months Ended</t>
        </is>
      </c>
    </row>
    <row r="2">
      <c r="B2" s="2" t="inlineStr">
        <is>
          <t>Sep. 30, 2020</t>
        </is>
      </c>
      <c r="C2" s="2" t="inlineStr">
        <is>
          <t>Sep. 30, 2020</t>
        </is>
      </c>
      <c r="D2" s="2" t="inlineStr">
        <is>
          <t>Jun. 30, 2020</t>
        </is>
      </c>
    </row>
    <row r="3">
      <c r="A3" s="3" t="inlineStr">
        <is>
          <t>Condensed Financial Statements, Captions [Line Items]</t>
        </is>
      </c>
    </row>
    <row r="4">
      <c r="A4" s="4" t="inlineStr">
        <is>
          <t>Proceeds from bonds</t>
        </is>
      </c>
      <c r="C4" s="6" t="n">
        <v>5915</v>
      </c>
    </row>
    <row r="5">
      <c r="A5" s="4" t="inlineStr">
        <is>
          <t>Trinidad Bonds [Member]</t>
        </is>
      </c>
    </row>
    <row r="6">
      <c r="A6" s="3" t="inlineStr">
        <is>
          <t>Condensed Financial Statements, Captions [Line Items]</t>
        </is>
      </c>
    </row>
    <row r="7">
      <c r="A7" s="4" t="inlineStr">
        <is>
          <t>Proceeds from bonds</t>
        </is>
      </c>
      <c r="B7" s="6" t="n">
        <v>5900</v>
      </c>
    </row>
    <row r="8">
      <c r="A8" s="4" t="inlineStr">
        <is>
          <t>Bonds received</t>
        </is>
      </c>
      <c r="D8" s="6" t="n">
        <v>57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ecurities Excluded from Computations of Loss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Units [Member]</t>
        </is>
      </c>
    </row>
    <row r="4">
      <c r="A4" s="3" t="inlineStr">
        <is>
          <t>Employee and director:</t>
        </is>
      </c>
    </row>
    <row r="5">
      <c r="A5" s="4" t="inlineStr">
        <is>
          <t>Securities excluded from computation of diluted loss per share</t>
        </is>
      </c>
      <c r="C5" s="5" t="n">
        <v>1261</v>
      </c>
      <c r="E5" s="5" t="n">
        <v>1188</v>
      </c>
    </row>
    <row r="6">
      <c r="A6" s="4" t="inlineStr">
        <is>
          <t>Stock Appreciation Rights [Member]</t>
        </is>
      </c>
    </row>
    <row r="7">
      <c r="A7" s="3" t="inlineStr">
        <is>
          <t>Employee and director:</t>
        </is>
      </c>
    </row>
    <row r="8">
      <c r="A8" s="4" t="inlineStr">
        <is>
          <t>Securities excluded from computation of diluted loss per share</t>
        </is>
      </c>
      <c r="B8" s="5" t="n">
        <v>607</v>
      </c>
      <c r="C8" s="5" t="n">
        <v>970</v>
      </c>
      <c r="D8" s="5" t="n">
        <v>636</v>
      </c>
      <c r="E8" s="5" t="n">
        <v>9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Disclosures - Additional Information (Detail) - USD ($) $ in Thousands</t>
        </is>
      </c>
      <c r="B1" s="2" t="inlineStr">
        <is>
          <t>3 Months Ended</t>
        </is>
      </c>
      <c r="D1" s="2" t="inlineStr">
        <is>
          <t>9 Months Ended</t>
        </is>
      </c>
    </row>
    <row r="2">
      <c r="B2" s="2" t="inlineStr">
        <is>
          <t>Sep. 30, 2020</t>
        </is>
      </c>
      <c r="C2" s="2" t="inlineStr">
        <is>
          <t>Mar. 31, 2020</t>
        </is>
      </c>
      <c r="D2" s="2" t="inlineStr">
        <is>
          <t>Sep. 30, 2020</t>
        </is>
      </c>
      <c r="E2" s="2" t="inlineStr">
        <is>
          <t>Dec. 31, 2019</t>
        </is>
      </c>
    </row>
    <row r="3">
      <c r="A3" s="3" t="inlineStr">
        <is>
          <t>Fair Value Assets And Liabilities Measured On Recurring And Nonrecurring Basis [Line Items]</t>
        </is>
      </c>
    </row>
    <row r="4">
      <c r="A4" s="4" t="inlineStr">
        <is>
          <t>Letters of credit to guarantee</t>
        </is>
      </c>
      <c r="B4" s="6" t="n">
        <v>12800</v>
      </c>
      <c r="D4" s="6" t="n">
        <v>12800</v>
      </c>
    </row>
    <row r="5">
      <c r="A5" s="4" t="inlineStr">
        <is>
          <t>Trade receivables past due</t>
        </is>
      </c>
      <c r="B5" s="5" t="n">
        <v>6400</v>
      </c>
      <c r="D5" s="5" t="n">
        <v>6400</v>
      </c>
    </row>
    <row r="6">
      <c r="A6" s="4" t="inlineStr">
        <is>
          <t>Trade receivables reserved for previous years</t>
        </is>
      </c>
      <c r="B6" s="5" t="n">
        <v>5500</v>
      </c>
      <c r="D6" s="5" t="n">
        <v>5500</v>
      </c>
    </row>
    <row r="7">
      <c r="A7" s="4" t="inlineStr">
        <is>
          <t>Trade receivables, less than 90 Days past due</t>
        </is>
      </c>
      <c r="B7" s="5" t="n">
        <v>900</v>
      </c>
      <c r="D7" s="5" t="n">
        <v>900</v>
      </c>
    </row>
    <row r="8">
      <c r="A8" s="4" t="inlineStr">
        <is>
          <t>Allowance for credit losses</t>
        </is>
      </c>
      <c r="B8" s="5" t="n">
        <v>5633</v>
      </c>
      <c r="D8" s="5" t="n">
        <v>5633</v>
      </c>
      <c r="E8" s="6" t="n">
        <v>5459</v>
      </c>
    </row>
    <row r="9">
      <c r="A9" s="4" t="inlineStr">
        <is>
          <t>Loss on impairment of assets</t>
        </is>
      </c>
      <c r="C9" s="6" t="n">
        <v>774000</v>
      </c>
      <c r="D9" s="6" t="n">
        <v>774028</v>
      </c>
    </row>
    <row r="10">
      <c r="A10" s="4" t="inlineStr">
        <is>
          <t>Measurement period for determining fair value of debt instruments</t>
        </is>
      </c>
      <c r="D10" s="4" t="inlineStr">
        <is>
          <t>10 days</t>
        </is>
      </c>
    </row>
    <row r="11">
      <c r="A11" s="4" t="inlineStr">
        <is>
          <t>Fair Value Recurring [Member]</t>
        </is>
      </c>
    </row>
    <row r="12">
      <c r="A12" s="3" t="inlineStr">
        <is>
          <t>Fair Value Assets And Liabilities Measured On Recurring And Nonrecurring Basis [Line Items]</t>
        </is>
      </c>
    </row>
    <row r="13">
      <c r="A13" s="4" t="inlineStr">
        <is>
          <t>Loss on impairment of assets</t>
        </is>
      </c>
      <c r="B13" s="6" t="n">
        <v>0</v>
      </c>
    </row>
    <row r="14">
      <c r="A14" s="4" t="inlineStr">
        <is>
          <t>ASU 2016-13</t>
        </is>
      </c>
    </row>
    <row r="15">
      <c r="A15" s="3" t="inlineStr">
        <is>
          <t>Fair Value Assets And Liabilities Measured On Recurring And Nonrecurring Basis [Line Items]</t>
        </is>
      </c>
    </row>
    <row r="16">
      <c r="A16" s="4" t="inlineStr">
        <is>
          <t>Estimate of credit losses</t>
        </is>
      </c>
      <c r="D16" s="6" t="n">
        <v>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Disclosures - Assets Measured at Fair Value on Recurring Basis (Detail) - USD ($) $ in Thousands</t>
        </is>
      </c>
      <c r="B1" s="2" t="inlineStr">
        <is>
          <t>3 Months Ended</t>
        </is>
      </c>
      <c r="D1" s="2" t="inlineStr">
        <is>
          <t>9 Months Ended</t>
        </is>
      </c>
    </row>
    <row r="2">
      <c r="B2" s="2" t="inlineStr">
        <is>
          <t>Sep. 30, 2020</t>
        </is>
      </c>
      <c r="C2" s="2" t="inlineStr">
        <is>
          <t>Mar. 31, 2020</t>
        </is>
      </c>
      <c r="D2" s="2" t="inlineStr">
        <is>
          <t>Sep. 30, 2020</t>
        </is>
      </c>
      <c r="E2" s="2" t="inlineStr">
        <is>
          <t>Dec. 31, 2019</t>
        </is>
      </c>
    </row>
    <row r="3">
      <c r="A3" s="3" t="inlineStr">
        <is>
          <t>Fair Value Assets And Liabilities Measured On Recurring And Nonrecurring Basis [Line Items]</t>
        </is>
      </c>
    </row>
    <row r="4">
      <c r="A4" s="4" t="inlineStr">
        <is>
          <t>Impairment of assets</t>
        </is>
      </c>
      <c r="C4" s="6" t="n">
        <v>774000</v>
      </c>
      <c r="D4" s="6" t="n">
        <v>774028</v>
      </c>
    </row>
    <row r="5">
      <c r="A5" s="4" t="inlineStr">
        <is>
          <t>Nonrecurring Fair Value Measurements [Member]</t>
        </is>
      </c>
    </row>
    <row r="6">
      <c r="A6" s="3" t="inlineStr">
        <is>
          <t>Fair Value Assets And Liabilities Measured On Recurring And Nonrecurring Basis [Line Items]</t>
        </is>
      </c>
    </row>
    <row r="7">
      <c r="A7" s="4" t="inlineStr">
        <is>
          <t>Impairment of assets</t>
        </is>
      </c>
      <c r="D7" s="6" t="n">
        <v>774028</v>
      </c>
    </row>
    <row r="8">
      <c r="A8" s="4" t="inlineStr">
        <is>
          <t>Nonrecurring Fair Value Measurements [Member]</t>
        </is>
      </c>
    </row>
    <row r="9">
      <c r="A9" s="3" t="inlineStr">
        <is>
          <t>Fair Value Assets And Liabilities Measured On Recurring And Nonrecurring Basis [Line Items]</t>
        </is>
      </c>
    </row>
    <row r="10">
      <c r="A10" s="4" t="inlineStr">
        <is>
          <t>Impairment of assets</t>
        </is>
      </c>
      <c r="B10" s="6" t="n">
        <v>0</v>
      </c>
    </row>
    <row r="11">
      <c r="A11" s="4" t="inlineStr">
        <is>
          <t>Nonrecurring Fair Value Measurements [Member] | Money Market Funds</t>
        </is>
      </c>
    </row>
    <row r="12">
      <c r="A12" s="3" t="inlineStr">
        <is>
          <t>Fair Value Assets And Liabilities Measured On Recurring And Nonrecurring Basis [Line Items]</t>
        </is>
      </c>
    </row>
    <row r="13">
      <c r="A13" s="4" t="inlineStr">
        <is>
          <t>Total short-term investments</t>
        </is>
      </c>
      <c r="E13" s="6" t="n">
        <v>135300</v>
      </c>
    </row>
    <row r="14">
      <c r="A14" s="4" t="inlineStr">
        <is>
          <t>Level 1 [Member] | Nonrecurring Fair Value Measurements [Member] | Money Market Funds</t>
        </is>
      </c>
    </row>
    <row r="15">
      <c r="A15" s="3" t="inlineStr">
        <is>
          <t>Fair Value Assets And Liabilities Measured On Recurring And Nonrecurring Basis [Line Items]</t>
        </is>
      </c>
    </row>
    <row r="16">
      <c r="A16" s="4" t="inlineStr">
        <is>
          <t>Total short-term investments</t>
        </is>
      </c>
      <c r="E16" s="6" t="n">
        <v>135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Financial Instruments and Fair Value Disclosures - Assets Measured at Fair Value on Recurring Basis (Parenthetical) (Detail)</t>
        </is>
      </c>
      <c r="B1" s="2" t="inlineStr">
        <is>
          <t>3 Months Ended</t>
        </is>
      </c>
    </row>
    <row r="2">
      <c r="B2" s="2" t="inlineStr">
        <is>
          <t>Mar. 31, 2020Rig</t>
        </is>
      </c>
    </row>
    <row r="3">
      <c r="A3" s="3" t="inlineStr">
        <is>
          <t>Fair Value Disclosures [Abstract]</t>
        </is>
      </c>
    </row>
    <row r="4">
      <c r="A4" s="4" t="inlineStr">
        <is>
          <t>Number of semisubmersible rigs</t>
        </is>
      </c>
      <c r="B4" s="5"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Detail) - USD ($) $ in Millions</t>
        </is>
      </c>
      <c r="B1" s="2" t="inlineStr">
        <is>
          <t>Sep. 30, 2020</t>
        </is>
      </c>
      <c r="C1" s="2" t="inlineStr">
        <is>
          <t>Dec. 31, 2019</t>
        </is>
      </c>
    </row>
    <row r="2">
      <c r="A2" s="4" t="inlineStr">
        <is>
          <t>3.45% Senior Notes due 2023 [Member]</t>
        </is>
      </c>
    </row>
    <row r="3">
      <c r="A3" s="3" t="inlineStr">
        <is>
          <t>Fair Value, Balance Sheet Grouping, Financial Statement Captions [Line Items]</t>
        </is>
      </c>
    </row>
    <row r="4">
      <c r="A4" s="4" t="inlineStr">
        <is>
          <t>Fair Value</t>
        </is>
      </c>
      <c r="B4" s="8" t="n">
        <v>23.8</v>
      </c>
      <c r="C4" s="8" t="n">
        <v>212.5</v>
      </c>
    </row>
    <row r="5">
      <c r="A5" s="4" t="inlineStr">
        <is>
          <t>Carrying Value</t>
        </is>
      </c>
      <c r="B5" s="5" t="n">
        <v>250</v>
      </c>
      <c r="C5" s="9" t="n">
        <v>249.6</v>
      </c>
    </row>
    <row r="6">
      <c r="A6" s="4" t="inlineStr">
        <is>
          <t>7.875% Senior Notes due 2025 [Member]</t>
        </is>
      </c>
    </row>
    <row r="7">
      <c r="A7" s="3" t="inlineStr">
        <is>
          <t>Fair Value, Balance Sheet Grouping, Financial Statement Captions [Line Items]</t>
        </is>
      </c>
    </row>
    <row r="8">
      <c r="A8" s="4" t="inlineStr">
        <is>
          <t>Fair Value</t>
        </is>
      </c>
      <c r="B8" s="9" t="n">
        <v>46.4</v>
      </c>
      <c r="C8" s="5" t="n">
        <v>435</v>
      </c>
    </row>
    <row r="9">
      <c r="A9" s="4" t="inlineStr">
        <is>
          <t>Carrying Value</t>
        </is>
      </c>
      <c r="B9" s="5" t="n">
        <v>500</v>
      </c>
      <c r="C9" s="9" t="n">
        <v>497.1</v>
      </c>
    </row>
    <row r="10">
      <c r="A10" s="4" t="inlineStr">
        <is>
          <t>5.70% Senior Notes due 2039 [Member]</t>
        </is>
      </c>
    </row>
    <row r="11">
      <c r="A11" s="3" t="inlineStr">
        <is>
          <t>Fair Value, Balance Sheet Grouping, Financial Statement Captions [Line Items]</t>
        </is>
      </c>
    </row>
    <row r="12">
      <c r="A12" s="4" t="inlineStr">
        <is>
          <t>Fair Value</t>
        </is>
      </c>
      <c r="B12" s="9" t="n">
        <v>44.4</v>
      </c>
      <c r="C12" s="9" t="n">
        <v>292.5</v>
      </c>
    </row>
    <row r="13">
      <c r="A13" s="4" t="inlineStr">
        <is>
          <t>Carrying Value</t>
        </is>
      </c>
      <c r="B13" s="5" t="n">
        <v>500</v>
      </c>
      <c r="C13" s="9" t="n">
        <v>497.3</v>
      </c>
    </row>
    <row r="14">
      <c r="A14" s="4" t="inlineStr">
        <is>
          <t>4.875% Senior Notes due 2043 [Member]</t>
        </is>
      </c>
    </row>
    <row r="15">
      <c r="A15" s="3" t="inlineStr">
        <is>
          <t>Fair Value, Balance Sheet Grouping, Financial Statement Captions [Line Items]</t>
        </is>
      </c>
    </row>
    <row r="16">
      <c r="A16" s="4" t="inlineStr">
        <is>
          <t>Fair Value</t>
        </is>
      </c>
      <c r="B16" s="5" t="n">
        <v>69</v>
      </c>
      <c r="C16" s="9" t="n">
        <v>408.8</v>
      </c>
    </row>
    <row r="17">
      <c r="A17" s="4" t="inlineStr">
        <is>
          <t>Carrying Value</t>
        </is>
      </c>
      <c r="B17" s="6" t="n">
        <v>750</v>
      </c>
      <c r="C17" s="6" t="n">
        <v>7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Parenthetical) (Detail)</t>
        </is>
      </c>
      <c r="B1" s="2" t="inlineStr">
        <is>
          <t>Sep. 30, 2020</t>
        </is>
      </c>
      <c r="C1" s="2" t="inlineStr">
        <is>
          <t>Dec. 31, 2019</t>
        </is>
      </c>
    </row>
    <row r="2">
      <c r="A2" s="4" t="inlineStr">
        <is>
          <t>3.45% Senior Notes due 2023 [Member]</t>
        </is>
      </c>
    </row>
    <row r="3">
      <c r="A3" s="3" t="inlineStr">
        <is>
          <t>Fair Value, Balance Sheet Grouping, Financial Statement Captions [Line Items]</t>
        </is>
      </c>
    </row>
    <row r="4">
      <c r="A4" s="4" t="inlineStr">
        <is>
          <t>Interest rate of senior notes</t>
        </is>
      </c>
      <c r="B4" s="4" t="inlineStr">
        <is>
          <t>3.45%</t>
        </is>
      </c>
      <c r="C4" s="4" t="inlineStr">
        <is>
          <t>3.45%</t>
        </is>
      </c>
    </row>
    <row r="5">
      <c r="A5" s="4" t="inlineStr">
        <is>
          <t>7.875% Senior Notes due 2025 [Member]</t>
        </is>
      </c>
    </row>
    <row r="6">
      <c r="A6" s="3" t="inlineStr">
        <is>
          <t>Fair Value, Balance Sheet Grouping, Financial Statement Captions [Line Items]</t>
        </is>
      </c>
    </row>
    <row r="7">
      <c r="A7" s="4" t="inlineStr">
        <is>
          <t>Interest rate of senior notes</t>
        </is>
      </c>
      <c r="B7" s="4" t="inlineStr">
        <is>
          <t>7.875%</t>
        </is>
      </c>
      <c r="C7" s="4" t="inlineStr">
        <is>
          <t>7.875%</t>
        </is>
      </c>
    </row>
    <row r="8">
      <c r="A8" s="4" t="inlineStr">
        <is>
          <t>5.70% Senior Notes due 2039 [Member]</t>
        </is>
      </c>
    </row>
    <row r="9">
      <c r="A9" s="3" t="inlineStr">
        <is>
          <t>Fair Value, Balance Sheet Grouping, Financial Statement Captions [Line Items]</t>
        </is>
      </c>
    </row>
    <row r="10">
      <c r="A10" s="4" t="inlineStr">
        <is>
          <t>Interest rate of senior notes</t>
        </is>
      </c>
      <c r="B10" s="4" t="inlineStr">
        <is>
          <t>5.70%</t>
        </is>
      </c>
      <c r="C10" s="4" t="inlineStr">
        <is>
          <t>5.70%</t>
        </is>
      </c>
    </row>
    <row r="11">
      <c r="A11" s="4" t="inlineStr">
        <is>
          <t>4.875% Senior Notes due 2043 [Member]</t>
        </is>
      </c>
    </row>
    <row r="12">
      <c r="A12" s="3" t="inlineStr">
        <is>
          <t>Fair Value, Balance Sheet Grouping, Financial Statement Captions [Line Items]</t>
        </is>
      </c>
    </row>
    <row r="13">
      <c r="A13" s="4" t="inlineStr">
        <is>
          <t>Interest rate of senior notes</t>
        </is>
      </c>
      <c r="B13" s="4" t="inlineStr">
        <is>
          <t>4.875%</t>
        </is>
      </c>
      <c r="C13" s="4" t="inlineStr">
        <is>
          <t>4.8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rilling and Other Property and Equipment - Summary of Cost and Accumulated Depreciation of Drilling and Other Property and Equipment (Detail) - USD ($) $ in Thousands</t>
        </is>
      </c>
      <c r="B1" s="2" t="inlineStr">
        <is>
          <t>Sep. 30, 2020</t>
        </is>
      </c>
      <c r="C1" s="2" t="inlineStr">
        <is>
          <t>Dec. 31, 2019</t>
        </is>
      </c>
    </row>
    <row r="2">
      <c r="A2" s="3" t="inlineStr">
        <is>
          <t>Property, Plant and Equipment [Line Items]</t>
        </is>
      </c>
    </row>
    <row r="3">
      <c r="A3" s="4" t="inlineStr">
        <is>
          <t>Property and equipment</t>
        </is>
      </c>
      <c r="B3" s="6" t="n">
        <v>7183119</v>
      </c>
      <c r="C3" s="6" t="n">
        <v>8161045</v>
      </c>
    </row>
    <row r="4">
      <c r="A4" s="4" t="inlineStr">
        <is>
          <t>Less: accumulated depreciation</t>
        </is>
      </c>
      <c r="B4" s="5" t="n">
        <v>-2940013</v>
      </c>
      <c r="C4" s="5" t="n">
        <v>-3008217</v>
      </c>
    </row>
    <row r="5">
      <c r="A5" s="4" t="inlineStr">
        <is>
          <t>Drilling and other property and equipment, net</t>
        </is>
      </c>
      <c r="B5" s="5" t="n">
        <v>4243106</v>
      </c>
      <c r="C5" s="5" t="n">
        <v>5152828</v>
      </c>
    </row>
    <row r="6">
      <c r="A6" s="4" t="inlineStr">
        <is>
          <t>Drilling Rigs and Equipment [Member]</t>
        </is>
      </c>
    </row>
    <row r="7">
      <c r="A7" s="3" t="inlineStr">
        <is>
          <t>Property, Plant and Equipment [Line Items]</t>
        </is>
      </c>
    </row>
    <row r="8">
      <c r="A8" s="4" t="inlineStr">
        <is>
          <t>Property and equipment</t>
        </is>
      </c>
      <c r="B8" s="5" t="n">
        <v>7026827</v>
      </c>
      <c r="C8" s="5" t="n">
        <v>8004489</v>
      </c>
    </row>
    <row r="9">
      <c r="A9" s="4" t="inlineStr">
        <is>
          <t>Land and Buildings [Member]</t>
        </is>
      </c>
    </row>
    <row r="10">
      <c r="A10" s="3" t="inlineStr">
        <is>
          <t>Property, Plant and Equipment [Line Items]</t>
        </is>
      </c>
    </row>
    <row r="11">
      <c r="A11" s="4" t="inlineStr">
        <is>
          <t>Property and equipment</t>
        </is>
      </c>
      <c r="B11" s="5" t="n">
        <v>64076</v>
      </c>
      <c r="C11" s="5" t="n">
        <v>64267</v>
      </c>
    </row>
    <row r="12">
      <c r="A12" s="4" t="inlineStr">
        <is>
          <t>Office Equipment and Other [Member]</t>
        </is>
      </c>
    </row>
    <row r="13">
      <c r="A13" s="3" t="inlineStr">
        <is>
          <t>Property, Plant and Equipment [Line Items]</t>
        </is>
      </c>
    </row>
    <row r="14">
      <c r="A14" s="4" t="inlineStr">
        <is>
          <t>Property and equipment</t>
        </is>
      </c>
      <c r="B14" s="6" t="n">
        <v>92216</v>
      </c>
      <c r="C14" s="6" t="n">
        <v>922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1" customWidth="1" min="2" max="2"/>
    <col width="24" customWidth="1" min="3" max="3"/>
    <col width="21" customWidth="1" min="4" max="4"/>
  </cols>
  <sheetData>
    <row r="1">
      <c r="A1" s="1" t="inlineStr">
        <is>
          <t>Drilling and Other Property and Equipment - Additional Information (Detail)</t>
        </is>
      </c>
      <c r="B1" s="2" t="inlineStr">
        <is>
          <t>3 Months Ended</t>
        </is>
      </c>
      <c r="D1" s="2" t="inlineStr">
        <is>
          <t>9 Months Ended</t>
        </is>
      </c>
    </row>
    <row r="2">
      <c r="B2" s="2" t="inlineStr">
        <is>
          <t>Sep. 30, 2020USD ($)</t>
        </is>
      </c>
      <c r="C2" s="2" t="inlineStr">
        <is>
          <t>Mar. 31, 2020USD ($)Rig</t>
        </is>
      </c>
      <c r="D2" s="2" t="inlineStr">
        <is>
          <t>Sep. 30, 2020USD ($)</t>
        </is>
      </c>
    </row>
    <row r="3">
      <c r="A3" s="3" t="inlineStr">
        <is>
          <t>Property, Plant and Equipment [Line Items]</t>
        </is>
      </c>
    </row>
    <row r="4">
      <c r="A4" s="4" t="inlineStr">
        <is>
          <t>Impairment charge of assets</t>
        </is>
      </c>
      <c r="C4" s="6" t="n">
        <v>774000000</v>
      </c>
      <c r="D4" s="6" t="n">
        <v>774028000</v>
      </c>
    </row>
    <row r="5">
      <c r="A5" s="4" t="inlineStr">
        <is>
          <t>2020 Impaired Rigs [Member]</t>
        </is>
      </c>
    </row>
    <row r="6">
      <c r="A6" s="3" t="inlineStr">
        <is>
          <t>Property, Plant and Equipment [Line Items]</t>
        </is>
      </c>
    </row>
    <row r="7">
      <c r="A7" s="4" t="inlineStr">
        <is>
          <t>Impairment charge of assets</t>
        </is>
      </c>
      <c r="B7" s="6" t="n">
        <v>0</v>
      </c>
      <c r="D7" s="6" t="n">
        <v>774000000</v>
      </c>
    </row>
    <row r="8">
      <c r="A8" s="4" t="inlineStr">
        <is>
          <t>Number of rigs impaired during period | Rig</t>
        </is>
      </c>
      <c r="C8" s="5"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98606</v>
      </c>
      <c r="C4" s="6" t="n">
        <v>-95128</v>
      </c>
      <c r="D4" s="6" t="n">
        <v>-1105366</v>
      </c>
      <c r="E4" s="6" t="n">
        <v>-282444</v>
      </c>
    </row>
    <row r="5">
      <c r="A5" s="3" t="inlineStr">
        <is>
          <t>Derivative financial instruments:</t>
        </is>
      </c>
    </row>
    <row r="6">
      <c r="A6" s="4" t="inlineStr">
        <is>
          <t>Reclassification adjustment for loss (gain) included in net loss</t>
        </is>
      </c>
      <c r="B6" s="5" t="n">
        <v>21</v>
      </c>
      <c r="C6" s="5" t="n">
        <v>-2</v>
      </c>
      <c r="D6" s="5" t="n">
        <v>18</v>
      </c>
      <c r="E6" s="5" t="n">
        <v>-5</v>
      </c>
    </row>
    <row r="7">
      <c r="A7" s="3" t="inlineStr">
        <is>
          <t>Investments in marketable securities:</t>
        </is>
      </c>
    </row>
    <row r="8">
      <c r="A8" s="4" t="inlineStr">
        <is>
          <t>Unrealized holding gain</t>
        </is>
      </c>
      <c r="E8" s="5" t="n">
        <v>23</v>
      </c>
    </row>
    <row r="9">
      <c r="A9" s="4" t="inlineStr">
        <is>
          <t>Reclassification adjustment for gain included in net loss</t>
        </is>
      </c>
      <c r="C9" s="5" t="n">
        <v>-8</v>
      </c>
      <c r="E9" s="5" t="n">
        <v>-55</v>
      </c>
    </row>
    <row r="10">
      <c r="A10" s="4" t="inlineStr">
        <is>
          <t>Total other comprehensive gain (loss)</t>
        </is>
      </c>
      <c r="B10" s="5" t="n">
        <v>21</v>
      </c>
      <c r="C10" s="5" t="n">
        <v>-10</v>
      </c>
      <c r="D10" s="5" t="n">
        <v>18</v>
      </c>
      <c r="E10" s="5" t="n">
        <v>-37</v>
      </c>
    </row>
    <row r="11">
      <c r="A11" s="4" t="inlineStr">
        <is>
          <t>Comprehensive loss</t>
        </is>
      </c>
      <c r="B11" s="6" t="n">
        <v>-98585</v>
      </c>
      <c r="C11" s="6" t="n">
        <v>-95138</v>
      </c>
      <c r="D11" s="6" t="n">
        <v>-1105348</v>
      </c>
      <c r="E11" s="6" t="n">
        <v>-2824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s>
  <sheetData>
    <row r="1">
      <c r="A1" s="1" t="inlineStr">
        <is>
          <t>Credit Agreements - Additional Information (Detail) - USD ($)</t>
        </is>
      </c>
      <c r="B1" s="2" t="inlineStr">
        <is>
          <t>Mar. 17, 2020</t>
        </is>
      </c>
      <c r="C1" s="2" t="inlineStr">
        <is>
          <t>Mar. 31, 2020</t>
        </is>
      </c>
      <c r="D1" s="2" t="inlineStr">
        <is>
          <t>Sep. 30, 2020</t>
        </is>
      </c>
      <c r="E1" s="2" t="inlineStr">
        <is>
          <t>Apr. 28, 2020</t>
        </is>
      </c>
      <c r="F1" s="2" t="inlineStr">
        <is>
          <t>Jan. 31, 2020</t>
        </is>
      </c>
    </row>
    <row r="2">
      <c r="A2" s="3" t="inlineStr">
        <is>
          <t>Debt Instrument [Line Items]</t>
        </is>
      </c>
    </row>
    <row r="3">
      <c r="A3" s="4" t="inlineStr">
        <is>
          <t>Line of credit facility, amount borrowed</t>
        </is>
      </c>
      <c r="D3" s="6" t="n">
        <v>436000000</v>
      </c>
    </row>
    <row r="4">
      <c r="A4" s="4" t="inlineStr">
        <is>
          <t>Line of credit issued</t>
        </is>
      </c>
      <c r="D4" s="6" t="n">
        <v>436000000</v>
      </c>
    </row>
    <row r="5">
      <c r="A5" s="4" t="inlineStr">
        <is>
          <t>Amended Credit Agreement [Member] | Credit facility Mature on October 22, 2020 [Member]</t>
        </is>
      </c>
    </row>
    <row r="6">
      <c r="A6" s="3" t="inlineStr">
        <is>
          <t>Debt Instrument [Line Items]</t>
        </is>
      </c>
    </row>
    <row r="7">
      <c r="A7" s="4" t="inlineStr">
        <is>
          <t>Termination of credit agreement</t>
        </is>
      </c>
      <c r="B7" s="6" t="n">
        <v>225000000</v>
      </c>
    </row>
    <row r="8">
      <c r="A8" s="4" t="inlineStr">
        <is>
          <t>Credit facility, scheduled maturity date</t>
        </is>
      </c>
      <c r="B8" s="4" t="inlineStr">
        <is>
          <t>Oct. 22,
		2020</t>
        </is>
      </c>
    </row>
    <row r="9">
      <c r="A9" s="4" t="inlineStr">
        <is>
          <t>Write-off of deferred arrangement fees</t>
        </is>
      </c>
      <c r="B9" s="6" t="n">
        <v>500000</v>
      </c>
    </row>
    <row r="10">
      <c r="A10" s="4" t="inlineStr">
        <is>
          <t>950 Million Credit Agreement [Member]</t>
        </is>
      </c>
    </row>
    <row r="11">
      <c r="A11" s="3" t="inlineStr">
        <is>
          <t>Debt Instrument [Line Items]</t>
        </is>
      </c>
    </row>
    <row r="12">
      <c r="A12" s="4" t="inlineStr">
        <is>
          <t>Line of credit facility, amount borrowed</t>
        </is>
      </c>
      <c r="C12" s="6" t="n">
        <v>436000000</v>
      </c>
    </row>
    <row r="13">
      <c r="A13" s="4" t="inlineStr">
        <is>
          <t>Amount available for general purposes</t>
        </is>
      </c>
      <c r="C13" s="6" t="n">
        <v>950000000</v>
      </c>
      <c r="E13" s="6" t="n">
        <v>442000000</v>
      </c>
    </row>
    <row r="14">
      <c r="A14" s="4" t="inlineStr">
        <is>
          <t>Credit facility, term</t>
        </is>
      </c>
      <c r="C14" s="4" t="inlineStr">
        <is>
          <t>5 years</t>
        </is>
      </c>
    </row>
    <row r="15">
      <c r="A15" s="4" t="inlineStr">
        <is>
          <t>Weighted average interest rate on borrowings</t>
        </is>
      </c>
      <c r="D15" s="4" t="inlineStr">
        <is>
          <t>6.64%</t>
        </is>
      </c>
    </row>
    <row r="16">
      <c r="A16" s="4" t="inlineStr">
        <is>
          <t>950 Million Credit Agreement [Member] | Financial Letter of Credit [Member]</t>
        </is>
      </c>
    </row>
    <row r="17">
      <c r="A17" s="3" t="inlineStr">
        <is>
          <t>Debt Instrument [Line Items]</t>
        </is>
      </c>
    </row>
    <row r="18">
      <c r="A18" s="4" t="inlineStr">
        <is>
          <t>Line of credit issued</t>
        </is>
      </c>
      <c r="F18" s="6" t="n">
        <v>6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mmitments and Contingencies - Additional Information (Detail) - USD ($)</t>
        </is>
      </c>
      <c r="B1" s="2" t="inlineStr">
        <is>
          <t>9 Months Ended</t>
        </is>
      </c>
    </row>
    <row r="2">
      <c r="B2" s="2" t="inlineStr">
        <is>
          <t>Sep. 30, 2020</t>
        </is>
      </c>
      <c r="C2" s="2" t="inlineStr">
        <is>
          <t>Apr. 30, 2020</t>
        </is>
      </c>
      <c r="D2" s="2" t="inlineStr">
        <is>
          <t>Mar. 31, 2020</t>
        </is>
      </c>
      <c r="E2" s="2" t="inlineStr">
        <is>
          <t>Dec. 31, 2019</t>
        </is>
      </c>
    </row>
    <row r="3">
      <c r="A3" s="3" t="inlineStr">
        <is>
          <t>Contingencies And Commitments [Line Items]</t>
        </is>
      </c>
    </row>
    <row r="4">
      <c r="A4" s="4" t="inlineStr">
        <is>
          <t>Estimated sales tax and related penalties and interest</t>
        </is>
      </c>
      <c r="B4" s="6" t="n">
        <v>12400000</v>
      </c>
      <c r="E4" s="6" t="n">
        <v>16100000</v>
      </c>
    </row>
    <row r="5">
      <c r="A5" s="4" t="inlineStr">
        <is>
          <t>Deductible for marine liability coverage including personal injury claims, per first occurrence</t>
        </is>
      </c>
      <c r="B5" s="5" t="n">
        <v>5000000</v>
      </c>
    </row>
    <row r="6">
      <c r="A6" s="4" t="inlineStr">
        <is>
          <t>Range of deductible for liability coverage for personal injury claims, lower limit</t>
        </is>
      </c>
      <c r="B6" s="5" t="n">
        <v>5000000</v>
      </c>
    </row>
    <row r="7">
      <c r="A7" s="4" t="inlineStr">
        <is>
          <t>Range of deductible for liability coverage for personal injury claims, upper limit</t>
        </is>
      </c>
      <c r="B7" s="5" t="n">
        <v>100000000</v>
      </c>
    </row>
    <row r="8">
      <c r="A8" s="4" t="inlineStr">
        <is>
          <t>Total Contingent Liabilities Under Letters of Credit and Bonds [Member]</t>
        </is>
      </c>
    </row>
    <row r="9">
      <c r="A9" s="3" t="inlineStr">
        <is>
          <t>Contingencies And Commitments [Line Items]</t>
        </is>
      </c>
    </row>
    <row r="10">
      <c r="A10" s="4" t="inlineStr">
        <is>
          <t>Contingent liability under letters of credit and other bonds</t>
        </is>
      </c>
      <c r="B10" s="5" t="n">
        <v>31200000</v>
      </c>
    </row>
    <row r="11">
      <c r="A11" s="4" t="inlineStr">
        <is>
          <t>Potentially Collateralized Contingent Liability Under Letters Of Credit and Bonds [Member]</t>
        </is>
      </c>
    </row>
    <row r="12">
      <c r="A12" s="3" t="inlineStr">
        <is>
          <t>Contingencies And Commitments [Line Items]</t>
        </is>
      </c>
    </row>
    <row r="13">
      <c r="A13" s="4" t="inlineStr">
        <is>
          <t>Contingent liability under letters of credit and other bonds</t>
        </is>
      </c>
      <c r="B13" s="5" t="n">
        <v>22900000</v>
      </c>
    </row>
    <row r="14">
      <c r="A14" s="4" t="inlineStr">
        <is>
          <t>Uncollateralized Contingent Liability Under Letters of Credit and Bonds [Member]</t>
        </is>
      </c>
    </row>
    <row r="15">
      <c r="A15" s="3" t="inlineStr">
        <is>
          <t>Contingencies And Commitments [Line Items]</t>
        </is>
      </c>
    </row>
    <row r="16">
      <c r="A16" s="4" t="inlineStr">
        <is>
          <t>Contingent liability under letters of credit and other bonds</t>
        </is>
      </c>
      <c r="B16" s="5" t="n">
        <v>8300000</v>
      </c>
    </row>
    <row r="17">
      <c r="A17" s="4" t="inlineStr">
        <is>
          <t>Collateralized Contingent Liability Under Financial Letters of Credit and Surety Bond [Member]</t>
        </is>
      </c>
    </row>
    <row r="18">
      <c r="A18" s="3" t="inlineStr">
        <is>
          <t>Contingencies And Commitments [Line Items]</t>
        </is>
      </c>
    </row>
    <row r="19">
      <c r="A19" s="4" t="inlineStr">
        <is>
          <t>Contingent liability under letters of credit and other bonds</t>
        </is>
      </c>
      <c r="D19" s="6" t="n">
        <v>6000000</v>
      </c>
    </row>
    <row r="20">
      <c r="A20" s="4" t="inlineStr">
        <is>
          <t>Cash Collateralized Contingent Liability Under Letters of Credit and Bonds [Member]</t>
        </is>
      </c>
    </row>
    <row r="21">
      <c r="A21" s="3" t="inlineStr">
        <is>
          <t>Contingencies And Commitments [Line Items]</t>
        </is>
      </c>
    </row>
    <row r="22">
      <c r="A22" s="4" t="inlineStr">
        <is>
          <t>Contingent liability under letters of credit and other bonds</t>
        </is>
      </c>
      <c r="C22" s="6" t="n">
        <v>17500000</v>
      </c>
    </row>
    <row r="23">
      <c r="A23" s="4" t="inlineStr">
        <is>
          <t>Windstorms in U.S. Gulf of Mexico [Member]</t>
        </is>
      </c>
    </row>
    <row r="24">
      <c r="A24" s="3" t="inlineStr">
        <is>
          <t>Contingencies And Commitments [Line Items]</t>
        </is>
      </c>
    </row>
    <row r="25">
      <c r="A25" s="4" t="inlineStr">
        <is>
          <t>Deductible for marine liability coverage including personal injury claims, per first occurrence</t>
        </is>
      </c>
      <c r="B25" s="5" t="n">
        <v>25000000</v>
      </c>
    </row>
    <row r="26">
      <c r="A26" s="4" t="inlineStr">
        <is>
          <t>Range of deductible for liability coverage for personal injury claims, lower limit</t>
        </is>
      </c>
      <c r="B26" s="5" t="n">
        <v>25000000</v>
      </c>
    </row>
    <row r="27">
      <c r="A27" s="4" t="inlineStr">
        <is>
          <t>Range of deductible for liability coverage for personal injury claims, upper limit</t>
        </is>
      </c>
      <c r="B27" s="5" t="n">
        <v>100000000</v>
      </c>
    </row>
    <row r="28">
      <c r="A28" s="4" t="inlineStr">
        <is>
          <t>Personal Injury Claims [Member]</t>
        </is>
      </c>
    </row>
    <row r="29">
      <c r="A29" s="3" t="inlineStr">
        <is>
          <t>Contingencies And Commitments [Line Items]</t>
        </is>
      </c>
    </row>
    <row r="30">
      <c r="A30" s="4" t="inlineStr">
        <is>
          <t>Personal injury claims recorded</t>
        </is>
      </c>
      <c r="B30" s="5" t="n">
        <v>14800000</v>
      </c>
      <c r="E30" s="5" t="n">
        <v>17400000</v>
      </c>
    </row>
    <row r="31">
      <c r="A31" s="4" t="inlineStr">
        <is>
          <t>Personal Injury Claims [Member] | Accrued Liabilities [Member]</t>
        </is>
      </c>
    </row>
    <row r="32">
      <c r="A32" s="3" t="inlineStr">
        <is>
          <t>Contingencies And Commitments [Line Items]</t>
        </is>
      </c>
    </row>
    <row r="33">
      <c r="A33" s="4" t="inlineStr">
        <is>
          <t>Personal injury claims recorded</t>
        </is>
      </c>
      <c r="B33" s="5" t="n">
        <v>6200000</v>
      </c>
      <c r="E33" s="5" t="n">
        <v>6400000</v>
      </c>
    </row>
    <row r="34">
      <c r="A34" s="4" t="inlineStr">
        <is>
          <t>Personal Injury Claims [Member] | Other Liabilities [Member]</t>
        </is>
      </c>
    </row>
    <row r="35">
      <c r="A35" s="3" t="inlineStr">
        <is>
          <t>Contingencies And Commitments [Line Items]</t>
        </is>
      </c>
    </row>
    <row r="36">
      <c r="A36" s="4" t="inlineStr">
        <is>
          <t>Personal injury claims recorded</t>
        </is>
      </c>
      <c r="B36" s="6" t="n">
        <v>8600000</v>
      </c>
      <c r="E36" s="6" t="n">
        <v>11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Separation Costs - Additional Information (Detail) - USD ($) $ in Millions</t>
        </is>
      </c>
      <c r="B1" s="2" t="inlineStr">
        <is>
          <t>3 Months Ended</t>
        </is>
      </c>
      <c r="C1" s="2" t="inlineStr">
        <is>
          <t>9 Months Ended</t>
        </is>
      </c>
    </row>
    <row r="2">
      <c r="B2" s="2" t="inlineStr">
        <is>
          <t>Sep. 30, 2020</t>
        </is>
      </c>
      <c r="C2" s="2" t="inlineStr">
        <is>
          <t>Sep. 30, 2020</t>
        </is>
      </c>
    </row>
    <row r="3">
      <c r="A3" s="3" t="inlineStr">
        <is>
          <t>Restructuring Cost And Reserve [Line Items]</t>
        </is>
      </c>
    </row>
    <row r="4">
      <c r="A4" s="4" t="inlineStr">
        <is>
          <t>Commencement of chapter 11 cases in bankruptcy court , date of petition filed</t>
        </is>
      </c>
      <c r="C4" s="4" t="inlineStr">
        <is>
          <t>Apr. 26,
		2020</t>
        </is>
      </c>
    </row>
    <row r="5">
      <c r="A5" s="4" t="inlineStr">
        <is>
          <t>Restructuring and Separation Costs [Member]</t>
        </is>
      </c>
    </row>
    <row r="6">
      <c r="A6" s="3" t="inlineStr">
        <is>
          <t>Restructuring Cost And Reserve [Line Items]</t>
        </is>
      </c>
    </row>
    <row r="7">
      <c r="A7" s="4" t="inlineStr">
        <is>
          <t>Legal and other professional advisor fees incurred prior to petition date</t>
        </is>
      </c>
      <c r="C7" s="8" t="n">
        <v>7.4</v>
      </c>
    </row>
    <row r="8">
      <c r="A8" s="4" t="inlineStr">
        <is>
          <t>Severance and related costs</t>
        </is>
      </c>
      <c r="B8" s="8" t="n">
        <v>0.4</v>
      </c>
      <c r="C8" s="8" t="n">
        <v>1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8" customWidth="1" min="2" max="2"/>
  </cols>
  <sheetData>
    <row r="1">
      <c r="A1" s="1" t="inlineStr">
        <is>
          <t>Segments and Geographic Area Analysis - Additional Information (Detail)</t>
        </is>
      </c>
      <c r="B1" s="2" t="inlineStr">
        <is>
          <t>9 Months Ended</t>
        </is>
      </c>
    </row>
    <row r="2">
      <c r="B2" s="2" t="inlineStr">
        <is>
          <t>Sep. 30, 2020SegmentCountry</t>
        </is>
      </c>
    </row>
    <row r="3">
      <c r="A3" s="3" t="inlineStr">
        <is>
          <t>Segment Reporting [Abstract]</t>
        </is>
      </c>
    </row>
    <row r="4">
      <c r="A4" s="4" t="inlineStr">
        <is>
          <t>Number of reportable segments | Segment</t>
        </is>
      </c>
      <c r="B4" s="5" t="n">
        <v>1</v>
      </c>
    </row>
    <row r="5">
      <c r="A5" s="4" t="inlineStr">
        <is>
          <t>Number of countries with rigs | Country</t>
        </is>
      </c>
      <c r="B5" s="5"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Area Analysis - Summary of Information about Disaggregated Revenue by Count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138257</v>
      </c>
      <c r="C4" s="6" t="n">
        <v>254020</v>
      </c>
      <c r="D4" s="6" t="n">
        <v>565630</v>
      </c>
      <c r="E4" s="6" t="n">
        <v>704268</v>
      </c>
    </row>
    <row r="5">
      <c r="A5" s="4" t="inlineStr">
        <is>
          <t>Contract Drilling [Member]</t>
        </is>
      </c>
    </row>
    <row r="6">
      <c r="A6" s="3" t="inlineStr">
        <is>
          <t>Segment Reporting Information [Line Items]</t>
        </is>
      </c>
    </row>
    <row r="7">
      <c r="A7" s="4" t="inlineStr">
        <is>
          <t>Total revenues</t>
        </is>
      </c>
      <c r="B7" s="5" t="n">
        <v>129345</v>
      </c>
      <c r="C7" s="5" t="n">
        <v>242315</v>
      </c>
      <c r="D7" s="5" t="n">
        <v>535848</v>
      </c>
      <c r="E7" s="5" t="n">
        <v>676284</v>
      </c>
    </row>
    <row r="8">
      <c r="A8" s="4" t="inlineStr">
        <is>
          <t>Reimbursable Expenses [Member]</t>
        </is>
      </c>
    </row>
    <row r="9">
      <c r="A9" s="3" t="inlineStr">
        <is>
          <t>Segment Reporting Information [Line Items]</t>
        </is>
      </c>
    </row>
    <row r="10">
      <c r="A10" s="4" t="inlineStr">
        <is>
          <t>Total revenues</t>
        </is>
      </c>
      <c r="B10" s="5" t="n">
        <v>8912</v>
      </c>
      <c r="C10" s="5" t="n">
        <v>11705</v>
      </c>
      <c r="D10" s="5" t="n">
        <v>29782</v>
      </c>
      <c r="E10" s="5" t="n">
        <v>27984</v>
      </c>
    </row>
    <row r="11">
      <c r="A11" s="4" t="inlineStr">
        <is>
          <t>United States [Member]</t>
        </is>
      </c>
    </row>
    <row r="12">
      <c r="A12" s="3" t="inlineStr">
        <is>
          <t>Segment Reporting Information [Line Items]</t>
        </is>
      </c>
    </row>
    <row r="13">
      <c r="A13" s="4" t="inlineStr">
        <is>
          <t>Total revenues</t>
        </is>
      </c>
      <c r="B13" s="5" t="n">
        <v>60092</v>
      </c>
      <c r="C13" s="5" t="n">
        <v>112333</v>
      </c>
      <c r="D13" s="5" t="n">
        <v>253576</v>
      </c>
      <c r="E13" s="5" t="n">
        <v>371936</v>
      </c>
    </row>
    <row r="14">
      <c r="A14" s="4" t="inlineStr">
        <is>
          <t>United States [Member] | Contract Drilling [Member]</t>
        </is>
      </c>
    </row>
    <row r="15">
      <c r="A15" s="3" t="inlineStr">
        <is>
          <t>Segment Reporting Information [Line Items]</t>
        </is>
      </c>
    </row>
    <row r="16">
      <c r="A16" s="4" t="inlineStr">
        <is>
          <t>Total revenues</t>
        </is>
      </c>
      <c r="B16" s="5" t="n">
        <v>57523</v>
      </c>
      <c r="C16" s="5" t="n">
        <v>110854</v>
      </c>
      <c r="D16" s="5" t="n">
        <v>244578</v>
      </c>
      <c r="E16" s="5" t="n">
        <v>366907</v>
      </c>
    </row>
    <row r="17">
      <c r="A17" s="4" t="inlineStr">
        <is>
          <t>United States [Member] | Reimbursable Expenses [Member]</t>
        </is>
      </c>
    </row>
    <row r="18">
      <c r="A18" s="3" t="inlineStr">
        <is>
          <t>Segment Reporting Information [Line Items]</t>
        </is>
      </c>
    </row>
    <row r="19">
      <c r="A19" s="4" t="inlineStr">
        <is>
          <t>Total revenues</t>
        </is>
      </c>
      <c r="B19" s="5" t="n">
        <v>2569</v>
      </c>
      <c r="C19" s="5" t="n">
        <v>1479</v>
      </c>
      <c r="D19" s="5" t="n">
        <v>8998</v>
      </c>
      <c r="E19" s="5" t="n">
        <v>5029</v>
      </c>
    </row>
    <row r="20">
      <c r="A20" s="4" t="inlineStr">
        <is>
          <t>Brazil [Member]</t>
        </is>
      </c>
    </row>
    <row r="21">
      <c r="A21" s="3" t="inlineStr">
        <is>
          <t>Segment Reporting Information [Line Items]</t>
        </is>
      </c>
    </row>
    <row r="22">
      <c r="A22" s="4" t="inlineStr">
        <is>
          <t>Total revenues</t>
        </is>
      </c>
      <c r="B22" s="5" t="n">
        <v>25790</v>
      </c>
      <c r="C22" s="5" t="n">
        <v>49336</v>
      </c>
      <c r="D22" s="5" t="n">
        <v>145897</v>
      </c>
      <c r="E22" s="5" t="n">
        <v>131765</v>
      </c>
    </row>
    <row r="23">
      <c r="A23" s="4" t="inlineStr">
        <is>
          <t>Brazil [Member] | Contract Drilling [Member]</t>
        </is>
      </c>
    </row>
    <row r="24">
      <c r="A24" s="3" t="inlineStr">
        <is>
          <t>Segment Reporting Information [Line Items]</t>
        </is>
      </c>
    </row>
    <row r="25">
      <c r="A25" s="4" t="inlineStr">
        <is>
          <t>Total revenues</t>
        </is>
      </c>
      <c r="B25" s="5" t="n">
        <v>25774</v>
      </c>
      <c r="C25" s="5" t="n">
        <v>49326</v>
      </c>
      <c r="D25" s="5" t="n">
        <v>145921</v>
      </c>
      <c r="E25" s="5" t="n">
        <v>131748</v>
      </c>
    </row>
    <row r="26">
      <c r="A26" s="4" t="inlineStr">
        <is>
          <t>Brazil [Member] | Reimbursable Expenses [Member]</t>
        </is>
      </c>
    </row>
    <row r="27">
      <c r="A27" s="3" t="inlineStr">
        <is>
          <t>Segment Reporting Information [Line Items]</t>
        </is>
      </c>
    </row>
    <row r="28">
      <c r="A28" s="4" t="inlineStr">
        <is>
          <t>Total revenues</t>
        </is>
      </c>
      <c r="B28" s="5" t="n">
        <v>16</v>
      </c>
      <c r="C28" s="5" t="n">
        <v>10</v>
      </c>
      <c r="D28" s="5" t="n">
        <v>-24</v>
      </c>
      <c r="E28" s="5" t="n">
        <v>17</v>
      </c>
    </row>
    <row r="29">
      <c r="A29" s="4" t="inlineStr">
        <is>
          <t>United Kingdom [Member]</t>
        </is>
      </c>
    </row>
    <row r="30">
      <c r="A30" s="3" t="inlineStr">
        <is>
          <t>Segment Reporting Information [Line Items]</t>
        </is>
      </c>
    </row>
    <row r="31">
      <c r="A31" s="4" t="inlineStr">
        <is>
          <t>Total revenues</t>
        </is>
      </c>
      <c r="B31" s="5" t="n">
        <v>27376</v>
      </c>
      <c r="C31" s="5" t="n">
        <v>53193</v>
      </c>
      <c r="D31" s="5" t="n">
        <v>94024</v>
      </c>
      <c r="E31" s="5" t="n">
        <v>122053</v>
      </c>
    </row>
    <row r="32">
      <c r="A32" s="4" t="inlineStr">
        <is>
          <t>United Kingdom [Member] | Contract Drilling [Member]</t>
        </is>
      </c>
    </row>
    <row r="33">
      <c r="A33" s="3" t="inlineStr">
        <is>
          <t>Segment Reporting Information [Line Items]</t>
        </is>
      </c>
    </row>
    <row r="34">
      <c r="A34" s="4" t="inlineStr">
        <is>
          <t>Total revenues</t>
        </is>
      </c>
      <c r="B34" s="5" t="n">
        <v>25178</v>
      </c>
      <c r="C34" s="5" t="n">
        <v>49341</v>
      </c>
      <c r="D34" s="5" t="n">
        <v>86949</v>
      </c>
      <c r="E34" s="5" t="n">
        <v>113364</v>
      </c>
    </row>
    <row r="35">
      <c r="A35" s="4" t="inlineStr">
        <is>
          <t>United Kingdom [Member] | Reimbursable Expenses [Member]</t>
        </is>
      </c>
    </row>
    <row r="36">
      <c r="A36" s="3" t="inlineStr">
        <is>
          <t>Segment Reporting Information [Line Items]</t>
        </is>
      </c>
    </row>
    <row r="37">
      <c r="A37" s="4" t="inlineStr">
        <is>
          <t>Total revenues</t>
        </is>
      </c>
      <c r="B37" s="5" t="n">
        <v>2198</v>
      </c>
      <c r="C37" s="5" t="n">
        <v>3852</v>
      </c>
      <c r="D37" s="5" t="n">
        <v>7075</v>
      </c>
      <c r="E37" s="5" t="n">
        <v>8689</v>
      </c>
    </row>
    <row r="38">
      <c r="A38" s="4" t="inlineStr">
        <is>
          <t>Australia [Member]</t>
        </is>
      </c>
    </row>
    <row r="39">
      <c r="A39" s="3" t="inlineStr">
        <is>
          <t>Segment Reporting Information [Line Items]</t>
        </is>
      </c>
    </row>
    <row r="40">
      <c r="A40" s="4" t="inlineStr">
        <is>
          <t>Total revenues</t>
        </is>
      </c>
      <c r="B40" s="5" t="n">
        <v>18849</v>
      </c>
      <c r="C40" s="5" t="n">
        <v>39158</v>
      </c>
      <c r="D40" s="5" t="n">
        <v>60345</v>
      </c>
      <c r="E40" s="5" t="n">
        <v>78514</v>
      </c>
    </row>
    <row r="41">
      <c r="A41" s="4" t="inlineStr">
        <is>
          <t>Australia [Member] | Contract Drilling [Member]</t>
        </is>
      </c>
    </row>
    <row r="42">
      <c r="A42" s="3" t="inlineStr">
        <is>
          <t>Segment Reporting Information [Line Items]</t>
        </is>
      </c>
    </row>
    <row r="43">
      <c r="A43" s="4" t="inlineStr">
        <is>
          <t>Total revenues</t>
        </is>
      </c>
      <c r="B43" s="5" t="n">
        <v>16279</v>
      </c>
      <c r="C43" s="5" t="n">
        <v>32794</v>
      </c>
      <c r="D43" s="5" t="n">
        <v>49663</v>
      </c>
      <c r="E43" s="5" t="n">
        <v>64265</v>
      </c>
    </row>
    <row r="44">
      <c r="A44" s="4" t="inlineStr">
        <is>
          <t>Australia [Member] | Reimbursable Expenses [Member]</t>
        </is>
      </c>
    </row>
    <row r="45">
      <c r="A45" s="3" t="inlineStr">
        <is>
          <t>Segment Reporting Information [Line Items]</t>
        </is>
      </c>
    </row>
    <row r="46">
      <c r="A46" s="4" t="inlineStr">
        <is>
          <t>Total revenues</t>
        </is>
      </c>
      <c r="B46" s="5" t="n">
        <v>2570</v>
      </c>
      <c r="C46" s="6" t="n">
        <v>6364</v>
      </c>
      <c r="D46" s="5" t="n">
        <v>10682</v>
      </c>
      <c r="E46" s="6" t="n">
        <v>14249</v>
      </c>
    </row>
    <row r="47">
      <c r="A47" s="4" t="inlineStr">
        <is>
          <t>Malaysia [Member]</t>
        </is>
      </c>
    </row>
    <row r="48">
      <c r="A48" s="3" t="inlineStr">
        <is>
          <t>Segment Reporting Information [Line Items]</t>
        </is>
      </c>
    </row>
    <row r="49">
      <c r="A49" s="4" t="inlineStr">
        <is>
          <t>Total revenues</t>
        </is>
      </c>
      <c r="B49" s="5" t="n">
        <v>6150</v>
      </c>
      <c r="D49" s="5" t="n">
        <v>11788</v>
      </c>
    </row>
    <row r="50">
      <c r="A50" s="4" t="inlineStr">
        <is>
          <t>Malaysia [Member] | Contract Drilling [Member]</t>
        </is>
      </c>
    </row>
    <row r="51">
      <c r="A51" s="3" t="inlineStr">
        <is>
          <t>Segment Reporting Information [Line Items]</t>
        </is>
      </c>
    </row>
    <row r="52">
      <c r="A52" s="4" t="inlineStr">
        <is>
          <t>Total revenues</t>
        </is>
      </c>
      <c r="B52" s="5" t="n">
        <v>4591</v>
      </c>
      <c r="D52" s="5" t="n">
        <v>8737</v>
      </c>
    </row>
    <row r="53">
      <c r="A53" s="4" t="inlineStr">
        <is>
          <t>Malaysia [Member] | Reimbursable Expenses [Member]</t>
        </is>
      </c>
    </row>
    <row r="54">
      <c r="A54" s="3" t="inlineStr">
        <is>
          <t>Segment Reporting Information [Line Items]</t>
        </is>
      </c>
    </row>
    <row r="55">
      <c r="A55" s="4" t="inlineStr">
        <is>
          <t>Total revenues</t>
        </is>
      </c>
      <c r="B55" s="6" t="n">
        <v>1559</v>
      </c>
      <c r="D55" s="6" t="n">
        <v>30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Income Tax - Additional Information (Detail) $ in Millions</t>
        </is>
      </c>
      <c r="B1" s="2" t="inlineStr">
        <is>
          <t>3 Months Ended</t>
        </is>
      </c>
    </row>
    <row r="2">
      <c r="B2" s="2" t="inlineStr">
        <is>
          <t>Mar. 31, 2020USD ($)</t>
        </is>
      </c>
    </row>
    <row r="3">
      <c r="A3" s="3" t="inlineStr">
        <is>
          <t>Income Tax Disclosure [Abstract]</t>
        </is>
      </c>
    </row>
    <row r="4">
      <c r="A4" s="4" t="inlineStr">
        <is>
          <t>Income tax benefit from carryback of net operating losses</t>
        </is>
      </c>
      <c r="B4" s="8" t="n">
        <v>-9.6999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6" customWidth="1" min="6" max="6"/>
    <col width="24"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Gains (Losses) [Member]</t>
        </is>
      </c>
      <c r="G1" s="2" t="inlineStr">
        <is>
          <t>Treasury Stock [Member]</t>
        </is>
      </c>
    </row>
    <row r="2">
      <c r="A2" s="4" t="inlineStr">
        <is>
          <t>Beginning Balance at Dec. 31, 2018</t>
        </is>
      </c>
      <c r="B2" s="6" t="n">
        <v>3584653</v>
      </c>
      <c r="C2" s="6" t="n">
        <v>1444</v>
      </c>
      <c r="D2" s="6" t="n">
        <v>2018143</v>
      </c>
      <c r="E2" s="6" t="n">
        <v>1769415</v>
      </c>
      <c r="F2" s="6" t="n">
        <v>21</v>
      </c>
      <c r="G2" s="6" t="n">
        <v>-204370</v>
      </c>
    </row>
    <row r="3">
      <c r="A3" s="4" t="inlineStr">
        <is>
          <t>Beginning Balance, shares at Dec. 31, 2018</t>
        </is>
      </c>
      <c r="C3" s="5" t="n">
        <v>144383662</v>
      </c>
      <c r="G3" s="5" t="n">
        <v>6945309</v>
      </c>
    </row>
    <row r="4">
      <c r="A4" s="4" t="inlineStr">
        <is>
          <t>Net loss</t>
        </is>
      </c>
      <c r="B4" s="5" t="n">
        <v>-282444</v>
      </c>
      <c r="E4" s="5" t="n">
        <v>-282444</v>
      </c>
    </row>
    <row r="5">
      <c r="A5" s="4" t="inlineStr">
        <is>
          <t>Stock-based compensation, net of tax</t>
        </is>
      </c>
      <c r="B5" s="5" t="n">
        <v>3152</v>
      </c>
      <c r="C5" s="6" t="n">
        <v>4</v>
      </c>
      <c r="D5" s="5" t="n">
        <v>4529</v>
      </c>
      <c r="G5" s="6" t="n">
        <v>-1381</v>
      </c>
    </row>
    <row r="6">
      <c r="A6" s="4" t="inlineStr">
        <is>
          <t>Stock-based compensation, net of tax, shares</t>
        </is>
      </c>
      <c r="C6" s="5" t="n">
        <v>385416</v>
      </c>
      <c r="G6" s="5" t="n">
        <v>129456</v>
      </c>
    </row>
    <row r="7">
      <c r="A7" s="4" t="inlineStr">
        <is>
          <t>Net loss on investments</t>
        </is>
      </c>
      <c r="B7" s="5" t="n">
        <v>-32</v>
      </c>
      <c r="F7" s="5" t="n">
        <v>-32</v>
      </c>
    </row>
    <row r="8">
      <c r="A8" s="4" t="inlineStr">
        <is>
          <t>Net (loss) gain on derivative financial instruments</t>
        </is>
      </c>
      <c r="B8" s="5" t="n">
        <v>-5</v>
      </c>
      <c r="F8" s="5" t="n">
        <v>-5</v>
      </c>
    </row>
    <row r="9">
      <c r="A9" s="4" t="inlineStr">
        <is>
          <t>Ending Balance at Sep. 30, 2019</t>
        </is>
      </c>
      <c r="B9" s="5" t="n">
        <v>3305324</v>
      </c>
      <c r="C9" s="6" t="n">
        <v>1448</v>
      </c>
      <c r="D9" s="5" t="n">
        <v>2022672</v>
      </c>
      <c r="E9" s="5" t="n">
        <v>1486971</v>
      </c>
      <c r="F9" s="5" t="n">
        <v>-16</v>
      </c>
      <c r="G9" s="6" t="n">
        <v>-205751</v>
      </c>
    </row>
    <row r="10">
      <c r="A10" s="4" t="inlineStr">
        <is>
          <t>Ending Balance, shares at Sep. 30, 2019</t>
        </is>
      </c>
      <c r="C10" s="5" t="n">
        <v>144769078</v>
      </c>
      <c r="G10" s="5" t="n">
        <v>7074765</v>
      </c>
    </row>
    <row r="11">
      <c r="A11" s="4" t="inlineStr">
        <is>
          <t>Beginning Balance at Jun. 30, 2019</t>
        </is>
      </c>
      <c r="B11" s="5" t="n">
        <v>3398897</v>
      </c>
      <c r="C11" s="6" t="n">
        <v>1448</v>
      </c>
      <c r="D11" s="5" t="n">
        <v>2021095</v>
      </c>
      <c r="E11" s="5" t="n">
        <v>1582099</v>
      </c>
      <c r="F11" s="5" t="n">
        <v>-6</v>
      </c>
      <c r="G11" s="6" t="n">
        <v>-205739</v>
      </c>
    </row>
    <row r="12">
      <c r="A12" s="4" t="inlineStr">
        <is>
          <t>Beginning Balance, shares at Jun. 30, 2019</t>
        </is>
      </c>
      <c r="C12" s="5" t="n">
        <v>144764125</v>
      </c>
      <c r="G12" s="5" t="n">
        <v>7073498</v>
      </c>
    </row>
    <row r="13">
      <c r="A13" s="4" t="inlineStr">
        <is>
          <t>Net loss</t>
        </is>
      </c>
      <c r="B13" s="5" t="n">
        <v>-95128</v>
      </c>
      <c r="E13" s="5" t="n">
        <v>-95128</v>
      </c>
    </row>
    <row r="14">
      <c r="A14" s="4" t="inlineStr">
        <is>
          <t>Stock-based compensation, net of tax</t>
        </is>
      </c>
      <c r="B14" s="5" t="n">
        <v>1565</v>
      </c>
      <c r="D14" s="5" t="n">
        <v>1577</v>
      </c>
      <c r="G14" s="6" t="n">
        <v>-12</v>
      </c>
    </row>
    <row r="15">
      <c r="A15" s="4" t="inlineStr">
        <is>
          <t>Stock-based compensation, net of tax, shares</t>
        </is>
      </c>
      <c r="C15" s="5" t="n">
        <v>4953</v>
      </c>
      <c r="G15" s="5" t="n">
        <v>1267</v>
      </c>
    </row>
    <row r="16">
      <c r="A16" s="4" t="inlineStr">
        <is>
          <t>Net loss on investments</t>
        </is>
      </c>
      <c r="B16" s="5" t="n">
        <v>-8</v>
      </c>
      <c r="F16" s="5" t="n">
        <v>-8</v>
      </c>
    </row>
    <row r="17">
      <c r="A17" s="4" t="inlineStr">
        <is>
          <t>Net (loss) gain on derivative financial instruments</t>
        </is>
      </c>
      <c r="B17" s="5" t="n">
        <v>-2</v>
      </c>
      <c r="F17" s="5" t="n">
        <v>-2</v>
      </c>
    </row>
    <row r="18">
      <c r="A18" s="4" t="inlineStr">
        <is>
          <t>Ending Balance at Sep. 30, 2019</t>
        </is>
      </c>
      <c r="B18" s="5" t="n">
        <v>3305324</v>
      </c>
      <c r="C18" s="6" t="n">
        <v>1448</v>
      </c>
      <c r="D18" s="5" t="n">
        <v>2022672</v>
      </c>
      <c r="E18" s="5" t="n">
        <v>1486971</v>
      </c>
      <c r="F18" s="5" t="n">
        <v>-16</v>
      </c>
      <c r="G18" s="6" t="n">
        <v>-205751</v>
      </c>
    </row>
    <row r="19">
      <c r="A19" s="4" t="inlineStr">
        <is>
          <t>Ending Balance, shares at Sep. 30, 2019</t>
        </is>
      </c>
      <c r="C19" s="5" t="n">
        <v>144769078</v>
      </c>
      <c r="G19" s="5" t="n">
        <v>7074765</v>
      </c>
    </row>
    <row r="20">
      <c r="A20" s="4" t="inlineStr">
        <is>
          <t>Beginning Balance at Dec. 31, 2019</t>
        </is>
      </c>
      <c r="B20" s="5" t="n">
        <v>3232210</v>
      </c>
      <c r="C20" s="6" t="n">
        <v>1448</v>
      </c>
      <c r="D20" s="5" t="n">
        <v>2024347</v>
      </c>
      <c r="E20" s="5" t="n">
        <v>1412201</v>
      </c>
      <c r="F20" s="5" t="n">
        <v>-18</v>
      </c>
      <c r="G20" s="6" t="n">
        <v>-205768</v>
      </c>
    </row>
    <row r="21">
      <c r="A21" s="4" t="inlineStr">
        <is>
          <t>Beginning Balance, shares at Dec. 31, 2019</t>
        </is>
      </c>
      <c r="C21" s="5" t="n">
        <v>144781766</v>
      </c>
      <c r="G21" s="5" t="n">
        <v>7077856</v>
      </c>
    </row>
    <row r="22">
      <c r="A22" s="4" t="inlineStr">
        <is>
          <t>Net loss</t>
        </is>
      </c>
      <c r="B22" s="5" t="n">
        <v>-1105366</v>
      </c>
      <c r="E22" s="5" t="n">
        <v>-1105366</v>
      </c>
    </row>
    <row r="23">
      <c r="A23" s="4" t="inlineStr">
        <is>
          <t>Stock-based compensation, net of tax</t>
        </is>
      </c>
      <c r="B23" s="5" t="n">
        <v>5242</v>
      </c>
      <c r="C23" s="6" t="n">
        <v>5</v>
      </c>
      <c r="D23" s="5" t="n">
        <v>5632</v>
      </c>
      <c r="G23" s="6" t="n">
        <v>-395</v>
      </c>
    </row>
    <row r="24">
      <c r="A24" s="4" t="inlineStr">
        <is>
          <t>Stock-based compensation, net of tax, shares</t>
        </is>
      </c>
      <c r="C24" s="5" t="n">
        <v>482099</v>
      </c>
      <c r="G24" s="5" t="n">
        <v>131698</v>
      </c>
    </row>
    <row r="25">
      <c r="A25" s="4" t="inlineStr">
        <is>
          <t>Net (loss) gain on derivative financial instruments</t>
        </is>
      </c>
      <c r="B25" s="5" t="n">
        <v>18</v>
      </c>
      <c r="F25" s="5" t="n">
        <v>18</v>
      </c>
    </row>
    <row r="26">
      <c r="A26" s="4" t="inlineStr">
        <is>
          <t>Ending Balance at Sep. 30, 2020</t>
        </is>
      </c>
      <c r="B26" s="5" t="n">
        <v>2132104</v>
      </c>
      <c r="C26" s="6" t="n">
        <v>1453</v>
      </c>
      <c r="D26" s="5" t="n">
        <v>2029979</v>
      </c>
      <c r="E26" s="5" t="n">
        <v>306835</v>
      </c>
      <c r="G26" s="6" t="n">
        <v>-206163</v>
      </c>
    </row>
    <row r="27">
      <c r="A27" s="4" t="inlineStr">
        <is>
          <t>Ending Balance, shares at Sep. 30, 2020</t>
        </is>
      </c>
      <c r="C27" s="5" t="n">
        <v>145263865</v>
      </c>
      <c r="G27" s="5" t="n">
        <v>7209554</v>
      </c>
    </row>
    <row r="28">
      <c r="A28" s="4" t="inlineStr">
        <is>
          <t>Beginning Balance at Jun. 30, 2020</t>
        </is>
      </c>
      <c r="B28" s="5" t="n">
        <v>2230689</v>
      </c>
      <c r="C28" s="6" t="n">
        <v>1453</v>
      </c>
      <c r="D28" s="5" t="n">
        <v>2029978</v>
      </c>
      <c r="E28" s="5" t="n">
        <v>405441</v>
      </c>
      <c r="F28" s="5" t="n">
        <v>-21</v>
      </c>
      <c r="G28" s="6" t="n">
        <v>-206162</v>
      </c>
    </row>
    <row r="29">
      <c r="A29" s="4" t="inlineStr">
        <is>
          <t>Beginning Balance, shares at Jun. 30, 2020</t>
        </is>
      </c>
      <c r="C29" s="5" t="n">
        <v>145258536</v>
      </c>
      <c r="G29" s="5" t="n">
        <v>7208189</v>
      </c>
    </row>
    <row r="30">
      <c r="A30" s="4" t="inlineStr">
        <is>
          <t>Net loss</t>
        </is>
      </c>
      <c r="B30" s="5" t="n">
        <v>-98606</v>
      </c>
      <c r="E30" s="5" t="n">
        <v>-98606</v>
      </c>
    </row>
    <row r="31">
      <c r="A31" s="4" t="inlineStr">
        <is>
          <t>Stock-based compensation, net of tax</t>
        </is>
      </c>
      <c r="D31" s="5" t="n">
        <v>1</v>
      </c>
      <c r="G31" s="6" t="n">
        <v>-1</v>
      </c>
    </row>
    <row r="32">
      <c r="A32" s="4" t="inlineStr">
        <is>
          <t>Stock-based compensation, net of tax, shares</t>
        </is>
      </c>
      <c r="C32" s="5" t="n">
        <v>5329</v>
      </c>
      <c r="G32" s="5" t="n">
        <v>1365</v>
      </c>
    </row>
    <row r="33">
      <c r="A33" s="4" t="inlineStr">
        <is>
          <t>Net (loss) gain on derivative financial instruments</t>
        </is>
      </c>
      <c r="B33" s="5" t="n">
        <v>21</v>
      </c>
      <c r="F33" s="6" t="n">
        <v>21</v>
      </c>
    </row>
    <row r="34">
      <c r="A34" s="4" t="inlineStr">
        <is>
          <t>Ending Balance at Sep. 30, 2020</t>
        </is>
      </c>
      <c r="B34" s="6" t="n">
        <v>2132104</v>
      </c>
      <c r="C34" s="6" t="n">
        <v>1453</v>
      </c>
      <c r="D34" s="6" t="n">
        <v>2029979</v>
      </c>
      <c r="E34" s="6" t="n">
        <v>306835</v>
      </c>
      <c r="G34" s="6" t="n">
        <v>-206163</v>
      </c>
    </row>
    <row r="35">
      <c r="A35" s="4" t="inlineStr">
        <is>
          <t>Ending Balance, shares at Sep. 30, 2020</t>
        </is>
      </c>
      <c r="C35" s="5" t="n">
        <v>145263865</v>
      </c>
      <c r="G35" s="5" t="n">
        <v>72095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105366</v>
      </c>
      <c r="C4" s="6" t="n">
        <v>-282444</v>
      </c>
    </row>
    <row r="5">
      <c r="A5" s="3" t="inlineStr">
        <is>
          <t>Adjustments to reconcile net loss to net cash provided by (used in) operating activities:</t>
        </is>
      </c>
    </row>
    <row r="6">
      <c r="A6" s="4" t="inlineStr">
        <is>
          <t>Depreciation</t>
        </is>
      </c>
      <c r="B6" s="5" t="n">
        <v>243208</v>
      </c>
      <c r="C6" s="5" t="n">
        <v>263844</v>
      </c>
    </row>
    <row r="7">
      <c r="A7" s="4" t="inlineStr">
        <is>
          <t>Loss on impairment of assets</t>
        </is>
      </c>
      <c r="B7" s="5" t="n">
        <v>774028</v>
      </c>
    </row>
    <row r="8">
      <c r="A8" s="4" t="inlineStr">
        <is>
          <t>Reorganization items, net</t>
        </is>
      </c>
      <c r="B8" s="5" t="n">
        <v>22107</v>
      </c>
    </row>
    <row r="9">
      <c r="A9" s="4" t="inlineStr">
        <is>
          <t>(Gain) loss on disposition of assets</t>
        </is>
      </c>
      <c r="B9" s="5" t="n">
        <v>-4132</v>
      </c>
      <c r="C9" s="5" t="n">
        <v>1191</v>
      </c>
    </row>
    <row r="10">
      <c r="A10" s="4" t="inlineStr">
        <is>
          <t>Deferred tax provision</t>
        </is>
      </c>
      <c r="B10" s="5" t="n">
        <v>-16865</v>
      </c>
      <c r="C10" s="5" t="n">
        <v>-48323</v>
      </c>
    </row>
    <row r="11">
      <c r="A11" s="4" t="inlineStr">
        <is>
          <t>Stock-based compensation expense</t>
        </is>
      </c>
      <c r="B11" s="5" t="n">
        <v>5637</v>
      </c>
      <c r="C11" s="5" t="n">
        <v>4533</v>
      </c>
    </row>
    <row r="12">
      <c r="A12" s="4" t="inlineStr">
        <is>
          <t>Contract liabilities, net</t>
        </is>
      </c>
      <c r="B12" s="5" t="n">
        <v>9814</v>
      </c>
      <c r="C12" s="5" t="n">
        <v>15060</v>
      </c>
    </row>
    <row r="13">
      <c r="A13" s="4" t="inlineStr">
        <is>
          <t>Contract assets, net</t>
        </is>
      </c>
      <c r="B13" s="5" t="n">
        <v>3048</v>
      </c>
      <c r="C13" s="5" t="n">
        <v>302</v>
      </c>
    </row>
    <row r="14">
      <c r="A14" s="4" t="inlineStr">
        <is>
          <t>Deferred contract costs, net</t>
        </is>
      </c>
      <c r="B14" s="5" t="n">
        <v>-2578</v>
      </c>
      <c r="C14" s="5" t="n">
        <v>49866</v>
      </c>
    </row>
    <row r="15">
      <c r="A15" s="4" t="inlineStr">
        <is>
          <t>Long-term employee remuneration programs</t>
        </is>
      </c>
      <c r="B15" s="5" t="n">
        <v>-4803</v>
      </c>
      <c r="C15" s="5" t="n">
        <v>1609</v>
      </c>
    </row>
    <row r="16">
      <c r="A16" s="4" t="inlineStr">
        <is>
          <t>Noncurrent collateral deposits</t>
        </is>
      </c>
      <c r="B16" s="5" t="n">
        <v>-18262</v>
      </c>
    </row>
    <row r="17">
      <c r="A17" s="4" t="inlineStr">
        <is>
          <t>Other assets, noncurrent</t>
        </is>
      </c>
      <c r="B17" s="5" t="n">
        <v>-8513</v>
      </c>
      <c r="C17" s="5" t="n">
        <v>180</v>
      </c>
    </row>
    <row r="18">
      <c r="A18" s="4" t="inlineStr">
        <is>
          <t>Other liabilities, noncurrent</t>
        </is>
      </c>
      <c r="B18" s="5" t="n">
        <v>-3240</v>
      </c>
      <c r="C18" s="5" t="n">
        <v>-90</v>
      </c>
    </row>
    <row r="19">
      <c r="A19" s="4" t="inlineStr">
        <is>
          <t>Other</t>
        </is>
      </c>
      <c r="B19" s="5" t="n">
        <v>2964</v>
      </c>
      <c r="C19" s="5" t="n">
        <v>799</v>
      </c>
    </row>
    <row r="20">
      <c r="A20" s="3" t="inlineStr">
        <is>
          <t>Changes in operating assets and liabilities:</t>
        </is>
      </c>
    </row>
    <row r="21">
      <c r="A21" s="4" t="inlineStr">
        <is>
          <t>Accounts receivable</t>
        </is>
      </c>
      <c r="B21" s="5" t="n">
        <v>107148</v>
      </c>
      <c r="C21" s="5" t="n">
        <v>-27177</v>
      </c>
    </row>
    <row r="22">
      <c r="A22" s="4" t="inlineStr">
        <is>
          <t>Prepaid expenses and other current assets</t>
        </is>
      </c>
      <c r="B22" s="5" t="n">
        <v>3957</v>
      </c>
      <c r="C22" s="5" t="n">
        <v>-128</v>
      </c>
    </row>
    <row r="23">
      <c r="A23" s="4" t="inlineStr">
        <is>
          <t>Accounts payable and accrued liabilities</t>
        </is>
      </c>
      <c r="B23" s="5" t="n">
        <v>-10440</v>
      </c>
      <c r="C23" s="5" t="n">
        <v>7115</v>
      </c>
    </row>
    <row r="24">
      <c r="A24" s="4" t="inlineStr">
        <is>
          <t>Taxes payable</t>
        </is>
      </c>
      <c r="B24" s="5" t="n">
        <v>9728</v>
      </c>
      <c r="C24" s="5" t="n">
        <v>-548</v>
      </c>
    </row>
    <row r="25">
      <c r="A25" s="4" t="inlineStr">
        <is>
          <t>Net cash provided by (used in) operating activities</t>
        </is>
      </c>
      <c r="B25" s="5" t="n">
        <v>7440</v>
      </c>
      <c r="C25" s="5" t="n">
        <v>-14211</v>
      </c>
    </row>
    <row r="26">
      <c r="A26" s="3" t="inlineStr">
        <is>
          <t>Investing activities:</t>
        </is>
      </c>
    </row>
    <row r="27">
      <c r="A27" s="4" t="inlineStr">
        <is>
          <t>Capital expenditures</t>
        </is>
      </c>
      <c r="B27" s="5" t="n">
        <v>-162621</v>
      </c>
      <c r="C27" s="5" t="n">
        <v>-249819</v>
      </c>
    </row>
    <row r="28">
      <c r="A28" s="4" t="inlineStr">
        <is>
          <t>Proceeds from sale of foreign bonds</t>
        </is>
      </c>
      <c r="B28" s="5" t="n">
        <v>5915</v>
      </c>
    </row>
    <row r="29">
      <c r="A29" s="4" t="inlineStr">
        <is>
          <t>Proceeds from maturities of marketable securities</t>
        </is>
      </c>
      <c r="B29" s="4" t="inlineStr">
        <is>
          <t xml:space="preserve"> </t>
        </is>
      </c>
      <c r="C29" s="5" t="n">
        <v>2300000</v>
      </c>
    </row>
    <row r="30">
      <c r="A30" s="4" t="inlineStr">
        <is>
          <t>Purchase of marketable securities</t>
        </is>
      </c>
      <c r="C30" s="5" t="n">
        <v>-1996996</v>
      </c>
    </row>
    <row r="31">
      <c r="A31" s="4" t="inlineStr">
        <is>
          <t>Proceeds from disposition of assets, net of disposal costs</t>
        </is>
      </c>
      <c r="B31" s="5" t="n">
        <v>5378</v>
      </c>
      <c r="C31" s="5" t="n">
        <v>16097</v>
      </c>
    </row>
    <row r="32">
      <c r="A32" s="4" t="inlineStr">
        <is>
          <t>Net cash (used in) provided by investing activities</t>
        </is>
      </c>
      <c r="B32" s="5" t="n">
        <v>-151328</v>
      </c>
      <c r="C32" s="5" t="n">
        <v>69282</v>
      </c>
    </row>
    <row r="33">
      <c r="A33" s="3" t="inlineStr">
        <is>
          <t>Financing activities:</t>
        </is>
      </c>
    </row>
    <row r="34">
      <c r="A34" s="4" t="inlineStr">
        <is>
          <t>Borrowings under credit facility</t>
        </is>
      </c>
      <c r="B34" s="5" t="n">
        <v>436000</v>
      </c>
    </row>
    <row r="35">
      <c r="A35" s="4" t="inlineStr">
        <is>
          <t>Other</t>
        </is>
      </c>
      <c r="C35" s="5" t="n">
        <v>-12</v>
      </c>
    </row>
    <row r="36">
      <c r="A36" s="4" t="inlineStr">
        <is>
          <t>Net cash provided by (used in) financing activities</t>
        </is>
      </c>
      <c r="B36" s="5" t="n">
        <v>436000</v>
      </c>
      <c r="C36" s="5" t="n">
        <v>-12</v>
      </c>
    </row>
    <row r="37">
      <c r="A37" s="4" t="inlineStr">
        <is>
          <t>Net change in cash, cash equivalents and restricted cash</t>
        </is>
      </c>
      <c r="B37" s="5" t="n">
        <v>292112</v>
      </c>
      <c r="C37" s="5" t="n">
        <v>55059</v>
      </c>
    </row>
    <row r="38">
      <c r="A38" s="4" t="inlineStr">
        <is>
          <t>Cash, cash equivalents and restricted cash, beginning of period</t>
        </is>
      </c>
      <c r="B38" s="5" t="n">
        <v>156281</v>
      </c>
      <c r="C38" s="5" t="n">
        <v>154073</v>
      </c>
    </row>
    <row r="39">
      <c r="A39" s="4" t="inlineStr">
        <is>
          <t>Cash, cash equivalents and restricted cash, end of period</t>
        </is>
      </c>
      <c r="B39" s="6" t="n">
        <v>448393</v>
      </c>
      <c r="C39" s="6" t="n">
        <v>2091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0</t>
        </is>
      </c>
    </row>
    <row r="3">
      <c r="A3" s="3" t="inlineStr">
        <is>
          <t>Accounting Policies [Abstract]</t>
        </is>
      </c>
    </row>
    <row r="4">
      <c r="A4" s="4" t="inlineStr">
        <is>
          <t>General Information</t>
        </is>
      </c>
      <c r="B4" s="4" t="inlineStr">
        <is>
          <t>1. General Information The unaudited condensed consolidated financial statements of Diamond Offshore Drilling, Inc. and subsidiaries, which we refer to as “Diamond Offshore,” “we,” “us” or “our,” should be read in conjunction with our Annual Report on Form 10-K/A for the year ended December 31, 2019 (File No. 1-13926). As of October 29, 2020, Loews Corporation owned approximately 53% of the outstanding shares of our common stock. Interim Financial Information The accompanying unaudited condensed consolidated financial statements have been prepared in accordance with generally accepted accounting principles in the United States, or GAAP, for interim financial information and with the instructions to Form 10-Q and Article 10 of Regulation S-X of the Securities and Exchange Commission. Accordingly, pursuant to such rules and regulations, they do not include all disclosures required by GAAP for annual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comprehensive loss, statements of stockholders’ equity and statements of cash flows at the dates and for the periods indicated. Results of operations for interim periods are not necessarily indicative of results of operations for the respective full year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Recently Adopted Accounting Pronouncements In June 2016, the Financial Accounting Standards Board, or FASB, issued Accounting Standards Update, or ASU, No. 2016-13, Financial Instruments – Credit Losses (Topic 326): Measurement of Credit Losses on Financial Instruments to measure credit losses of certain financial assets, including trade receivables, utilizing a Restricted Cash We maintain restricted cash bank accounts, which are subject to restrictions pursuant to a Bankruptcy Court order, to settle certain professional fees incurred upon or prior to our emergence from bankruptcy. See Note 2. We classify such restricted cash accounts in current assets if the restrictions are expected to expire or otherwise be resolved within one year or if such funds are considered to offset current liabilities. At September 30, 2020, our restricted cash was considered to be current and was recorded in “Restricted cash” in our unaudited Condensed Consolidated Balance Sheets. See Note 7. Asset s Held for Sale We reported the aggregate Ocean America Ocean Rov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3:32:26Z</dcterms:created>
  <dcterms:modified xmlns:dcterms="http://purl.org/dc/terms/" xmlns:xsi="http://www.w3.org/2001/XMLSchema-instance" xsi:type="dcterms:W3CDTF">2020-11-02T13:32:26Z</dcterms:modified>
</cp:coreProperties>
</file>